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Pension and Other Post-retireme" sheetId="10" state="visible" r:id="rId10"/>
    <sheet xmlns:r="http://schemas.openxmlformats.org/officeDocument/2006/relationships" name="Financing Activities" sheetId="11" state="visible" r:id="rId11"/>
    <sheet xmlns:r="http://schemas.openxmlformats.org/officeDocument/2006/relationships" name="Fair Value of Financial Instrum" sheetId="12" state="visible" r:id="rId12"/>
    <sheet xmlns:r="http://schemas.openxmlformats.org/officeDocument/2006/relationships" name="Shareholders' Equity" sheetId="13" state="visible" r:id="rId13"/>
    <sheet xmlns:r="http://schemas.openxmlformats.org/officeDocument/2006/relationships" name="Leatherstocking Companies" sheetId="14" state="visible" r:id="rId14"/>
    <sheet xmlns:r="http://schemas.openxmlformats.org/officeDocument/2006/relationships" name="Effective Tax Rate" sheetId="15" state="visible" r:id="rId15"/>
    <sheet xmlns:r="http://schemas.openxmlformats.org/officeDocument/2006/relationships" name="Pike County Light &amp; Power" sheetId="16" state="visible" r:id="rId16"/>
    <sheet xmlns:r="http://schemas.openxmlformats.org/officeDocument/2006/relationships" name="Preferred Stock" sheetId="17" state="visible" r:id="rId17"/>
    <sheet xmlns:r="http://schemas.openxmlformats.org/officeDocument/2006/relationships" name="Rate Case" sheetId="18" state="visible" r:id="rId18"/>
    <sheet xmlns:r="http://schemas.openxmlformats.org/officeDocument/2006/relationships" name="Segment Reporting" sheetId="19" state="visible" r:id="rId19"/>
    <sheet xmlns:r="http://schemas.openxmlformats.org/officeDocument/2006/relationships" name="Pension and Other Post-retire20" sheetId="20" state="visible" r:id="rId20"/>
    <sheet xmlns:r="http://schemas.openxmlformats.org/officeDocument/2006/relationships" name="Fair Value of Financial Instr21" sheetId="21" state="visible" r:id="rId21"/>
    <sheet xmlns:r="http://schemas.openxmlformats.org/officeDocument/2006/relationships" name="Leatherstocking Companies (Tabl" sheetId="22" state="visible" r:id="rId22"/>
    <sheet xmlns:r="http://schemas.openxmlformats.org/officeDocument/2006/relationships" name="Effective Tax Rate (Tables)" sheetId="23" state="visible" r:id="rId23"/>
    <sheet xmlns:r="http://schemas.openxmlformats.org/officeDocument/2006/relationships" name="Pike County Light &amp; Power (Tabl" sheetId="24" state="visible" r:id="rId24"/>
    <sheet xmlns:r="http://schemas.openxmlformats.org/officeDocument/2006/relationships" name="Segment Reporting (Tables)" sheetId="25" state="visible" r:id="rId25"/>
    <sheet xmlns:r="http://schemas.openxmlformats.org/officeDocument/2006/relationships" name="Basis of Presentation (Details)" sheetId="26" state="visible" r:id="rId26"/>
    <sheet xmlns:r="http://schemas.openxmlformats.org/officeDocument/2006/relationships" name="Pension and Other Post-retire27" sheetId="27" state="visible" r:id="rId27"/>
    <sheet xmlns:r="http://schemas.openxmlformats.org/officeDocument/2006/relationships" name="Pension and Other Post-retire28" sheetId="28" state="visible" r:id="rId28"/>
    <sheet xmlns:r="http://schemas.openxmlformats.org/officeDocument/2006/relationships" name="Financing Activities (Details)"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Shareholders' Equity (Details)" sheetId="33" state="visible" r:id="rId33"/>
    <sheet xmlns:r="http://schemas.openxmlformats.org/officeDocument/2006/relationships" name="Leatherstocking Companies (Narr" sheetId="34" state="visible" r:id="rId34"/>
    <sheet xmlns:r="http://schemas.openxmlformats.org/officeDocument/2006/relationships" name="Leatherstocking Companies (Sche" sheetId="35" state="visible" r:id="rId35"/>
    <sheet xmlns:r="http://schemas.openxmlformats.org/officeDocument/2006/relationships" name="Effective Tax Rate (Schedule of" sheetId="36" state="visible" r:id="rId36"/>
    <sheet xmlns:r="http://schemas.openxmlformats.org/officeDocument/2006/relationships" name="Effective Tax Rate (Schedule 37" sheetId="37" state="visible" r:id="rId37"/>
    <sheet xmlns:r="http://schemas.openxmlformats.org/officeDocument/2006/relationships" name="Pike County Light &amp; Power (Narr" sheetId="38" state="visible" r:id="rId38"/>
    <sheet xmlns:r="http://schemas.openxmlformats.org/officeDocument/2006/relationships" name="Pike County Light &amp; Power (Summ" sheetId="39" state="visible" r:id="rId39"/>
    <sheet xmlns:r="http://schemas.openxmlformats.org/officeDocument/2006/relationships" name="Preferred Stock (Details)" sheetId="40" state="visible" r:id="rId40"/>
    <sheet xmlns:r="http://schemas.openxmlformats.org/officeDocument/2006/relationships" name="Rate Case (Details)" sheetId="41" state="visible" r:id="rId41"/>
    <sheet xmlns:r="http://schemas.openxmlformats.org/officeDocument/2006/relationships" name="Segment Reporting (Details)" sheetId="42" state="visible" r:id="rId42"/>
  </sheets>
  <definedNames/>
  <calcPr calcId="124519" fullCalcOnLoad="1"/>
</workbook>
</file>

<file path=xl/sharedStrings.xml><?xml version="1.0" encoding="utf-8"?>
<sst xmlns="http://schemas.openxmlformats.org/spreadsheetml/2006/main" uniqueCount="488">
  <si>
    <t>Document and Entity Information - shares</t>
  </si>
  <si>
    <t>9 Months Ended</t>
  </si>
  <si>
    <t>Jun. 30, 2017</t>
  </si>
  <si>
    <t>Aug. 14, 2017</t>
  </si>
  <si>
    <t>Document And Entity Information</t>
  </si>
  <si>
    <t>Entity Registrant Name</t>
  </si>
  <si>
    <t>Corning Natural Gas Holding Corp</t>
  </si>
  <si>
    <t>Entity Central Index Key</t>
  </si>
  <si>
    <t>Document Type</t>
  </si>
  <si>
    <t>10-Q</t>
  </si>
  <si>
    <t>Document Period End Date</t>
  </si>
  <si>
    <t>Jun. 30,
		2017</t>
  </si>
  <si>
    <t>Amendment Flag</t>
  </si>
  <si>
    <t>false</t>
  </si>
  <si>
    <t>Current Fiscal Year End Date</t>
  </si>
  <si>
    <t>--09-30</t>
  </si>
  <si>
    <t>Entity Filer Category</t>
  </si>
  <si>
    <t>Smaller Reporting Company</t>
  </si>
  <si>
    <t>Entity Common Stock, Shares Outstanding</t>
  </si>
  <si>
    <t>Document Fiscal Period Focus</t>
  </si>
  <si>
    <t>Q3</t>
  </si>
  <si>
    <t>Document Fiscal Year Focus</t>
  </si>
  <si>
    <t>Consolidated Balance Sheets - USD ($)</t>
  </si>
  <si>
    <t>Sep. 30, 2016</t>
  </si>
  <si>
    <t>Plant:</t>
  </si>
  <si>
    <t>Utility property, plant and equipment</t>
  </si>
  <si>
    <t>Less: accumulated depreciation</t>
  </si>
  <si>
    <t>Total plant utility and non-utility, net</t>
  </si>
  <si>
    <t>Investments:</t>
  </si>
  <si>
    <t>Marketable securities available-for-sale at fair value</t>
  </si>
  <si>
    <t>Investment in joint ventures</t>
  </si>
  <si>
    <t>Total Investments</t>
  </si>
  <si>
    <t>Current assets:</t>
  </si>
  <si>
    <t>Cash and cash equivalents</t>
  </si>
  <si>
    <t>Customer accounts receivable, (net of allowance for uncollectible accounts of $40,019 and $30,417, respectively)</t>
  </si>
  <si>
    <t>Acquisition receivable</t>
  </si>
  <si>
    <t>Unbilled revenues</t>
  </si>
  <si>
    <t>Related party receivables</t>
  </si>
  <si>
    <t>Gas stored underground, at average cost</t>
  </si>
  <si>
    <t>Materials and supplies inventory</t>
  </si>
  <si>
    <t>Prepaid expenses</t>
  </si>
  <si>
    <t>Total current assets</t>
  </si>
  <si>
    <t>Regulatory assets:</t>
  </si>
  <si>
    <t>Unrecovered gas costs</t>
  </si>
  <si>
    <t>Deferred regulatory costs</t>
  </si>
  <si>
    <t>Deferred pension</t>
  </si>
  <si>
    <t>Other</t>
  </si>
  <si>
    <t>Total deferred debits and other assets</t>
  </si>
  <si>
    <t>Total assets</t>
  </si>
  <si>
    <t>Liabilities and capitalization:</t>
  </si>
  <si>
    <t>Long-term debt, less current installments</t>
  </si>
  <si>
    <t>Less: debt issuance costs</t>
  </si>
  <si>
    <t>Total long-term debt</t>
  </si>
  <si>
    <t>Current liabilities:</t>
  </si>
  <si>
    <t>Current portion of long-term debt</t>
  </si>
  <si>
    <t>Borrowings under lines-of-credit and short term debt</t>
  </si>
  <si>
    <t>Accounts payable</t>
  </si>
  <si>
    <t>Accrued expenses</t>
  </si>
  <si>
    <t>Customer deposits and accrued interest</t>
  </si>
  <si>
    <t>Dividends declared</t>
  </si>
  <si>
    <t>Current income taxes</t>
  </si>
  <si>
    <t>Total current liabilities</t>
  </si>
  <si>
    <t>Deferred credits and other liabilities:</t>
  </si>
  <si>
    <t>Deferred income taxes</t>
  </si>
  <si>
    <t>Deferred compensation</t>
  </si>
  <si>
    <t>Pension costs and post-retirement benefits</t>
  </si>
  <si>
    <t>Redeemable preferred stock - Series A (Authorized 255,500 shares, issued and outstanding 140,000 and 105,303 shares at June 30, 2017 and September 30, 2016, respectively)</t>
  </si>
  <si>
    <t>Total deferred credits and other liabilities</t>
  </si>
  <si>
    <t>Commitments and contingencies</t>
  </si>
  <si>
    <t>Temporary equity:</t>
  </si>
  <si>
    <t>Redeemable preferred stock - Series B (Authorized 244,500 shares, issued and outstanding 244,263 shares at June 30, 2017 and September 30, 2016)</t>
  </si>
  <si>
    <t>Common stockholders' equity:</t>
  </si>
  <si>
    <t>Common stock (common stock $.01 par value per share. Authorized 3,500,000 shares; issued and outstanding 2,992,533 shares at June 30, 2017 and 2,974,606 at September 30, 2016)</t>
  </si>
  <si>
    <t>Other paid-in capital</t>
  </si>
  <si>
    <t>Retained earnings</t>
  </si>
  <si>
    <t>Accumulated other comprehensive loss</t>
  </si>
  <si>
    <t>Total common stockholders' equity</t>
  </si>
  <si>
    <t>Total liabilities and capitalization</t>
  </si>
  <si>
    <t>Consolidated Balance Sheets (Parenthetical) - USD ($)</t>
  </si>
  <si>
    <t>Allowance for uncollectible accounts</t>
  </si>
  <si>
    <t>Common stockholders' equity</t>
  </si>
  <si>
    <t>Redeemable preferred stock - Series A, authorized shares</t>
  </si>
  <si>
    <t>Redeemable preferred stock - Series A, shares issued</t>
  </si>
  <si>
    <t>Redeemable preferred stock - Series A, shares outstanding</t>
  </si>
  <si>
    <t>Redeemable preferred stock - Series B, authorized shares</t>
  </si>
  <si>
    <t>Redeemable preferred stock - Series B, shares issued</t>
  </si>
  <si>
    <t>Redeemable preferred stock - Series B, shares outstanding</t>
  </si>
  <si>
    <t>Common stock, par value</t>
  </si>
  <si>
    <t>Common stock, authorized shares</t>
  </si>
  <si>
    <t>Common stock, shares issued</t>
  </si>
  <si>
    <t>Common stock, shares outstanding</t>
  </si>
  <si>
    <t>Consolidated Statements of Income (Unaudited) - USD ($)</t>
  </si>
  <si>
    <t>3 Months Ended</t>
  </si>
  <si>
    <t>Jun. 30, 2016</t>
  </si>
  <si>
    <t>Utility operating revenues</t>
  </si>
  <si>
    <t>Gas operating revenues</t>
  </si>
  <si>
    <t>Electric operating revenues</t>
  </si>
  <si>
    <t>Total utility operating revenues</t>
  </si>
  <si>
    <t>Cost of Sales</t>
  </si>
  <si>
    <t>Gas purchased</t>
  </si>
  <si>
    <t>Electricity purchased</t>
  </si>
  <si>
    <t>Total cost of sales</t>
  </si>
  <si>
    <t>Gross margin</t>
  </si>
  <si>
    <t>Cost and expense</t>
  </si>
  <si>
    <t>Operating and maintenance expense</t>
  </si>
  <si>
    <t>Taxes other than income taxes</t>
  </si>
  <si>
    <t>Depreciation</t>
  </si>
  <si>
    <t>Other deductions, net</t>
  </si>
  <si>
    <t>Total costs and expenses</t>
  </si>
  <si>
    <t>Utility operating income</t>
  </si>
  <si>
    <t>Other income and (expense)</t>
  </si>
  <si>
    <t>Interest expense</t>
  </si>
  <si>
    <t>Investment income and (expense)</t>
  </si>
  <si>
    <t>Gain from joint ventures</t>
  </si>
  <si>
    <t>Rental income</t>
  </si>
  <si>
    <t>Net income from utility operations, before income taxes</t>
  </si>
  <si>
    <t>Income taxes</t>
  </si>
  <si>
    <t>Income tax (expense), current</t>
  </si>
  <si>
    <t>Income tax (expense), deferred</t>
  </si>
  <si>
    <t>Total income taxes</t>
  </si>
  <si>
    <t>Net income</t>
  </si>
  <si>
    <t>Less Preferred B Dividends</t>
  </si>
  <si>
    <t>Net income attributable to common shareholders</t>
  </si>
  <si>
    <t>Weighted average earnings per share-</t>
  </si>
  <si>
    <t>basic:</t>
  </si>
  <si>
    <t>diluted:</t>
  </si>
  <si>
    <t>Average shares outstanding - basic</t>
  </si>
  <si>
    <t>Average shares outstanding - diluted</t>
  </si>
  <si>
    <t>Consolidated Statements of Comprehensive Income (Unaudited) - USD ($)</t>
  </si>
  <si>
    <t>Income Statement [Abstract]</t>
  </si>
  <si>
    <t>Net unrealized gain (loss) on securities available for sale net of tax of $(682), $23,216, $2,272 and $33,208, respectively</t>
  </si>
  <si>
    <t>Total other comprehensive income</t>
  </si>
  <si>
    <t>Total comprehensive income</t>
  </si>
  <si>
    <t>Consolidated Statements of Comprehensive Income (Unaudited) (Parenthetical) - USD ($)</t>
  </si>
  <si>
    <t>Net unrealized gain (loss) on securities available for sale, tax</t>
  </si>
  <si>
    <t>Consolidated Statement of Changes in Common Stockholders' Equity (Unaudited) - 9 months ended Jun. 30, 2017 - USD ($)</t>
  </si>
  <si>
    <t>Common Stock [Member]</t>
  </si>
  <si>
    <t>Additional Paid in Capital [Member]</t>
  </si>
  <si>
    <t>Retained Earnings [Member]</t>
  </si>
  <si>
    <t>Accumulated Other Comprehensive Income [Member]</t>
  </si>
  <si>
    <t>Total</t>
  </si>
  <si>
    <t>Beginning Balance at Sep. 30, 2016</t>
  </si>
  <si>
    <t>Beginning Balance shares at Sep. 30, 2016</t>
  </si>
  <si>
    <t>Issuance of common stock</t>
  </si>
  <si>
    <t xml:space="preserve"> </t>
  </si>
  <si>
    <t>Issuance of common stock, shares</t>
  </si>
  <si>
    <t>Dividends declared on common</t>
  </si>
  <si>
    <t>Dividends declared on Preferred B Shares</t>
  </si>
  <si>
    <t>Comprehensive income:</t>
  </si>
  <si>
    <t>Change in unrealized gain on securities available for sale, net of income taxes</t>
  </si>
  <si>
    <t>Ending Balance at Jun. 30, 2017</t>
  </si>
  <si>
    <t>Ending Balance, shares at Jun. 30, 2017</t>
  </si>
  <si>
    <t>Consolidated Statements of Cash Flows (Unaudited) - USD ($)</t>
  </si>
  <si>
    <t>Cash flows from operating activities:</t>
  </si>
  <si>
    <t>Adjustments to reconcile net income to net cash provided by operating activities:</t>
  </si>
  <si>
    <t>Amortization of debt issuance cost</t>
  </si>
  <si>
    <t>Non-cash pension expenses</t>
  </si>
  <si>
    <t>Regulatory asset amortizations</t>
  </si>
  <si>
    <t>Stock issued for services and stock option expense</t>
  </si>
  <si>
    <t>Loss (Gain) on sale of marketable securities</t>
  </si>
  <si>
    <t>Bad debt expense</t>
  </si>
  <si>
    <t>Undistributed loss (earnings) on joint ventures</t>
  </si>
  <si>
    <t>(Increase) decrease in:</t>
  </si>
  <si>
    <t>Accounts receivable</t>
  </si>
  <si>
    <t>Unbilled revenue</t>
  </si>
  <si>
    <t>Gas stored underground</t>
  </si>
  <si>
    <t>Materials and supplies inventories</t>
  </si>
  <si>
    <t>Increase (decrease) in:</t>
  </si>
  <si>
    <t>Deferred pension costs &amp; post-retirement benefits</t>
  </si>
  <si>
    <t>Other liabilities and deferred credits</t>
  </si>
  <si>
    <t>Net cash provided by operating activities</t>
  </si>
  <si>
    <t>Cash flows from investing activities:</t>
  </si>
  <si>
    <t>Purchase of securities available-for-sale</t>
  </si>
  <si>
    <t>Sale of securities available-for-sale</t>
  </si>
  <si>
    <t>Collection of acquisition receivable</t>
  </si>
  <si>
    <t>Amount received from (paid to) related parties</t>
  </si>
  <si>
    <t>Capital expenditures</t>
  </si>
  <si>
    <t>Net cash used in investing activities</t>
  </si>
  <si>
    <t>Cash flows from financing activities:</t>
  </si>
  <si>
    <t>Repayment of lines-of-credit</t>
  </si>
  <si>
    <t>Debt issuance cost expense</t>
  </si>
  <si>
    <t>Cash received from sale of stock</t>
  </si>
  <si>
    <t>Proceed from sale of Preferred A Shares</t>
  </si>
  <si>
    <t>Proceed from sale of Preferred B</t>
  </si>
  <si>
    <t>Dividends paid</t>
  </si>
  <si>
    <t>Proceeds under long-term debt</t>
  </si>
  <si>
    <t>Repayment of long-term debt</t>
  </si>
  <si>
    <t>Net cash (used in) provided by financing activities</t>
  </si>
  <si>
    <t>Net (decrease) increase in cash</t>
  </si>
  <si>
    <t>Cash and cash equivalents at beginning of period</t>
  </si>
  <si>
    <t>Cash and cash equivalents at end of period</t>
  </si>
  <si>
    <t>Cash paid during the period for:</t>
  </si>
  <si>
    <t>Interest</t>
  </si>
  <si>
    <t>Non-cash financing activities:</t>
  </si>
  <si>
    <t>Dividends paid with shares</t>
  </si>
  <si>
    <t>Number of shares issued for dividends</t>
  </si>
  <si>
    <t>Basis of Presentation</t>
  </si>
  <si>
    <t>Basis of Presentation [Abstract]</t>
  </si>
  <si>
    <t>Note
1 – Basis of Presentation Corning
Natural Gas Holding Corporation (“Holding Company”) was incorporated in New York in July 2013 to serve as a holding
company for Corning Natural Gas Corporation (the “Gas Company” or “Corning Gas”) and its dormant subsidiary
Corning Natural Gas Appliance Corporation (“Appliance Company”). The Holding Company has 50% ownership interests in
our joint ventures Leatherstocking Gas Company, LLC (“Leatherstocking Gas”), its subsidiary, Leatherstocking Gas Development
Corporation, and Leatherstocking Pipeline Company, LLC (“Leatherstocking Pipeline”). On August 31, 2016, the Holding
Company completed the acquisition of Pike County Light &amp; Power Company (“Pike”). As used in this document, the
term “the Company” refers to the consolidated operations of the Holding Company, Gas Company, Appliance Company, and
Pike. The
information furnished herewith reflects all adjustments which are, in the opinion of management, necessary for a fair presentation
of the results for the period. Certain information and footnote disclosures normally included in financial statements prepared
in accordance with accounting principles generally accepted in the United States of America (“GAAP”) have been condensed
or omitted pursuant to SEC rules and regulations, although the Holding Company believes the disclosures which are made are adequate
to make the information presented not misleading. The
consolidated financial statements contained herein should be read in conjunction with the consolidated financial statements and
notes thereto included in the Holding Company’s latest annual report on Form 10-K for the fiscal year ended September 30,
2016 (“Annual Report”), filed on December 29, 2016. These interim consolidated financial statements are unaudited. Our
significant accounting policies are described in the notes to the Consolidated Financial Statements in the Holding Company’s
Annual Report. It is important to understand that the application of GAAP involves certain assumptions, judgments and estimates
that affect reported amounts of assets, liabilities, revenues and expenses. Thus, the application of these principles can have
varying results from company to company. Because
our business is highly seasonal in nature, sales for each quarter of the year vary and are not comparable. Sales vary depending
on seasonal variations in temperature, although the Gas Company’s weather normalization and revenue decoupling clauses that
remain in effect pursuant to the June 15, 2017 New York Public Service Commission (“NYPSC”) rate order issued in Case
16-G-0369 and serve to stabilize net revenue by insulating the Gas Company, to an extent, from the effects of unusual temperature
variations and conservation. Certain larger customer classes are not covered by weather normalization or revenue decoupling and
weather will impact revenue from these classes. It
is the Holding Company’s policy to reclassify amounts in the prior year financial statements to conform to the current year
presentation. New
Accounting Pronouncements Not Yet Adopted In
May 2014, the Financial Accounting Standards Board (“FASB”) issued new accounting guidance on revenue from contracts
with customers. The new guidance requires an entity to recognize the amount of revenue to which it expects to be entitled for
the transfer of promised goods and services to customers. The updated guidance will replace most existing revenue recognition
guidance in GAAP when it becomes effective. This guidance is effective for fiscal years, and interim periods within those fiscal
years, beginning after December 15, 2017. We do not expect this to have a significant impact on our consolidated financial statements. In
July 2015, the FASB issued new accounting guidance simplifying inventory measurement by requiring companies to value inventory
at the lower of cost or net realizable value. This guidance is effective for financial statements issued for fiscal years beginning
after December 15, 2016 and interim periods within those fiscal years. We do not believe this guidance will have a material effect
on our consolidated financial statements when adopted. In
January 2016, the FASB issued new accounting guidance on the recognition and measurement of financial assets and financial liabilities.
The new guidance requires equity investments (except those accounted for under the equity method of accounting or those that request
in consolidation of the investee) to be measured at fair value with changes in fair value recognized in net income. This guidance
is effective for financial statements issued for fiscal years beginning after December 15, 2017 and interim periods within those
fiscal years. Early application is not permitted. We are still evaluating whether this guidance will have a material effect on
our consolidated financial statements when adopted. In
March 2016, the FASB issued new accounting guidance on investments that qualify for use of the equity method of accounting. The
new guidance eliminates the need for retroactive adjustments when qualifying for the equity method. This guidance is effective
for financial statements issued for fiscal years beginning after December 15, 2016 and interim periods within those fiscal years.
We do not believe this guidance will have a material effect on our consolidated financial statements when adopted. In
March 2016, the FASB issued new guidance regarding share-based payment transactions, including income tax consequence, classification
of awards and classification on the statement of cash flows. This guidance is effective for financial statements issued for fiscal
years beginning after December 15, 2016 and interim periods within those fiscal years. We are still evaluating whether this guidance
will have a material effect on our consolidated financial statements when adopted. Adoption
of New Accounting Guidance In
April 2015, the FASB issued new accounting guidance on the presentation of debt issuance costs. The new guidance requires that
debt issuance costs related to a note be presented as a direct deduction from that note. This guidance is effective for financial
statements issued for fiscal years beginning after December 15, 2015 and interim periods within those fiscal years. We adopted
this guidance on October 1, 2016.The debt issuance costs were reclassified to the liabilities on the balance sheet. The amount
as of June 30, 2017 and September 30, 2016 was $350,883 and $412,316, respectively.</t>
  </si>
  <si>
    <t>Pension and Other Post-retirement Benefit Plans</t>
  </si>
  <si>
    <t>Pension and Other Post-retirement Benefit Plans [Abstract]</t>
  </si>
  <si>
    <t>Note
2 - Pension and Other Post-Retirement Benefit Plans Components
of Net Periodic Benefit Cost:
Pension
Benefits
Three
Months Ended June 30, Nine
Months Ended June 30,
2017 2016 2017 2016
Service
Cost $ 110,025 $ 89,391 $ 330,073 $ 268,174
Interest
Cost 225,193 244,467 675,579 733,401
Expected
return on plan assets (278,978 ) (257,190 ) (836,932 ) (771,569 )
Amortization
of prior service cost 655 1,794 1,967 5,381
Amortization
of net (gain) loss 256,754 168,066 770,262 504,199
Net
period benefit cost $ 313,649 $ 246,528 $ 940,949 $ 739,586
Other
Benefits
Three
Months Ended June 30, Nine
Months Ended June 30,
2017 2016 2017 2016
Service
Cost $ 5,285 $ 4,831 $ 15,855 $ 14,494
Interest
Cost 11,774 12,606 35,324 37,817
Expected
return on plan assets — — — —
Amortization
of prior service cost 887 887 2,660 2,660
Amortization
of net (gain) loss 3,412 — 10,236 —
Net
period benefit cost $ 21,358 $ 18,324 $ 64,075 $ 54,971 For
ratemaking and financial statement purposes, pension expense represents the amount approved by the NYPSC in the Gas Company’s
most recently approved rate case. Pension expense (benefit) for ratemaking and financial statement purposes was approximately
$692,543 for the nine months ended June 30, 2017 and 2016. The difference between the pension expense (benefit) for ratemaking
and financial statement purposes, and the amount computed above has been deferred as regulatory assets and is not included in
the prepaid pension cost noted above. The
NYPSC has allowed the Gas Company to recover incremental costs associated with other post-retirement benefits through rates on
a current basis. Other post-retirement benefit expense (benefit) for ratemaking and financial statement purposes was approximately
$63,947 for nine months ended June 30, 2017 and 2016. The difference between the other post-retirement benefit expense (benefit)
for ratemaking and financial statement purposes, and the amount computed above has been deferred as regulatory assets and is not
included in the prepaid cost noted above. Contributions The
Gas Company expects to contribute approximately $1,183,628 to its Pension Plan and $74,635 to its other Post Retirement Benefit
Plan in fiscal year 2017. A total of $911,480 has been paid to the Pension Plan for the first nine months of this fiscal year.</t>
  </si>
  <si>
    <t>Financing Activities</t>
  </si>
  <si>
    <t>Financing Activities [Abstract]</t>
  </si>
  <si>
    <t>Note
3 – Financing Activities On
January 27, 2016, the Gas Company entered into an agreement with M&amp;T Bank for a revolving line of credit of $8.0 million at
a variable interest rate determined by adding a factor, determined with reference to the Gas Company’s funded debt to EBITDA
ratio calculated ninety days after the end of each quarter, to the daily LIBOR rate. This line expires on April 1, 2018. The amount
outstanding under this line on June 30, 2017 was approximately $6.4 million with an interest rate of 4.05%. Our lender has a purchase
money security interest in all of our natural gas purchases utilizing funds advanced by the bank under the credit agreement, and
all proceeds of sale and accounts receivable from the sale of that gas. On
August 31, 2016, Pike entered into an agreement with M&amp;T for a $2.0 million revolving line of credit at an interest rate equal
to LIBOR plus 2.75% with principal repayable on demand by the lender. As of June 30, 2017, the balance on this loan is $67,577.
The agreement contains various affirmative and negative covenants of Pike including, (i) a total funded debt to tangible net worth
ratio of not greater than 1.4 to 1.0, (ii) a total funded debt to EBITDA ratio of not greater than 3.75 to 1.0, (iii) a minimum
cash flow overage of not less than 1.1 to 1.0, with each of the financial covenants measured quarterly based on Pike’s trailing
twelve month operating performance and fiscal quarterly financial statements commencing with the period ended September 30, 2017;
compliance, accounting, and financial statement requirements, and prohibitions on changes in management or control restrictions
on, any sale of all or substantially all of its assets, acquisitions of substantially all the asset of any other entity, or other
material changes to Pike’s business, purposes, structure or operations which could materially adversely affect Pike. In
addition, pursuant to the stock purchase agreement with Pike, M&amp;T issued to Orange &amp; Rockland Utilities, Inc. (“O&amp;R”),
which sold Pike to the Holding Company, a letter of credit in the amount of $2.125 million as security for the obligations of
Pike under the Transition Services Agreement, Electric Supply Agreement and Gas Supply and Gas Transportation Agreement, each,
as amended, dated August 31, 2016, to provide for the provision by O&amp;R of certain transition services for 12 months with up
to six one-month extensions, and three years of electric and gas supply for the customers of Pike, with up to three one-year extensions. The
Gas Company entered into a $4.2 million Multiple Disbursement Term Note with M&amp;T Bank on August 31, 2016, which permitted
draws from time to time in accordance with its terms until December 31, 2016, at which time amounts outstanding under the note
became payable in 56 monthly installments of principal, based on a 7-year amortization schedule, with all unpaid principal and
interest payable in full on August 31, 2021. Interest on the amounts outstanding under the note is based on a spread over LIBOR
which varies from 1.9% to 2.8% based on the ratio of the Holding Company’s total funded debt to EBITDA (the “Leverage
Ratio”). If the Leverage Ratio is less than or equal to 2.0, the interest rate is LIBOR plus 1.9%; if the Leverage Ratio
is greater than 2.0 but less than or equal to 2.5, the interest rate is LIBOR plus 2.2%; if the Leverage Ratio is greater than
2.5 but less than or equal to 3.0, the interest rate is LIBOR plus 2.5%; and if the Leverage Ratio is greater than 3.0, the interest
rate is LIBOR plus 2.8%. The obligations of the Holding Company to M&amp;T are secured under an additional general security agreement
covering the Holding Company’s tangible and intangible rights in its gas distribution system, personal property and other
assets. The Holding Company will owe a pre-payment penalty on payment of unpaid principal made in advance of the maturity date
and must give at least a three-day notice prior to the payment. During the nine months ended June 30, 2017, we have drawn the
entire $4.2 million available on this note. On
July 28, 2017, the Gas Company entered into an agreement with M&amp;T Bank for a Short Term Note of $3.0 million at a variable
interest rate determined by floating rate LIBOR + 180 basis points, change daily. This line expires on October 26, 2017. The
Gas Company is in compliance with its covenant calculations as of June 30, 2017.</t>
  </si>
  <si>
    <t>Fair Value of Financial Instruments</t>
  </si>
  <si>
    <t>Fair Value of Financial Instruments [Abstract]</t>
  </si>
  <si>
    <t>Note
4 - Fair Value of Financial Instruments The
Holding Company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Holding
Company to develop its own assumptions. The carrying amount of debt on the Consolidated Balance Sheets approximates fair value
as a result of instruments bearing interest rates that approximate current market rates for similar instruments, and the carrying
amounts for cash, accounts receivable and accounts payable approximate fair value due to their short-term nature. Investment assets,
which fund the Holding Company’s deferred compensation plan, are valued based on Level 1 inputs. The
Holding Company has determined the fair value of certain assets through application of FASB ASC 820 “Fair Value Measurements
and Disclosures”. Fair
value of assets and liabilities measured on a recurring basis at June 30, 2017 and September 30, 2016 are as follows: Fair
Value Measurements at Reporting Date Using:
Fair
Value Quoted
Prices In Active Markets for Identical Assets/Liabilities (Level 1) Level
2 Level
3
June
30, 2017
Available-for-sale
securities $ 2,169,199 $ 2,169,199 0 0
September
30, 2016
Available-for-sale
securities $ 2,220,098 $ 2,220,098 0 0 A
summary of the marketable securities at June 30, 2017 and September 30, 2016 is as follows:
Cost
Basis Unrealized
Gain Unrealized
Loss Market
Value
June
30, 2017
Cash
and equivalents $ 109,630 — — $ 109,630
Metlife
stock value 43,164 — — 43,164
Government
and agency bonds 402,560 — 7,665 394,895
Corporate
bonds 290,566 — 1,607 289,959
Mutual
funds 17,204 1,002 — 18,206
Holding
Company Preferred A Stock 197,875 — — 197,875
Equity
securities 938,625 177,845 — 1,116,470
Total
securities $ 1,999,624 $ 178,847 $ 9,272 $ 2,169,199
September
30, 2016
Cash
and equivalents $ 53,408 — — $ 53,408
Metlife
stock value 51,185 — — 51,185
Government
and agency bonds 392,969 4,859 — 397,828
Corporate
bonds 283,655 — 2,983 280,672
Mutual
funds 43,624 — 4,206 39,418
Holding
Company Preferred A Stock 197,875 — — 197,875
Equity
securities 1,035,809 163,903 — 1,199,712
Total
securities $ 2,058,525 $ 168,762 $ 7,189 $ 2,220,098 Realized
gains included in earnings for the periods reported in investment income are as follows:
Investment
Income
Three
Months Ended June 30, Nine
Months Ended June 30,
2017 2016 2017 2016
Total
realized gains (losses) included in earnings $ 15,312 $ 11,477 $ 68,859 $ 64,100
Financial
assets and liabilities valued using level 1 inputs are based on unadjusted quoted market prices as of the close of business on
the days noted within active markets.</t>
  </si>
  <si>
    <t>Shareholders' Equity</t>
  </si>
  <si>
    <t>Shareholders' Equity Note [Abstract]</t>
  </si>
  <si>
    <t>Note
5 – Shareholders’ Equity For
the quarter ended December 31, 2016, there were 5,912 shares of common stock issued for $36,015 of services and $39,969 of dividend
reinvestment program (DRIP). There were 3,150 shares issued to directors for services and 2,762 shares issued to various investors
under the DRIP. For the quarter ended March 31, 2017, there were 6,203 shares of common stock issued for $36,015 of services and
$40,397 under the DRIP. There were 3,150 shares issued to directors, 360 shares sold to Leatherstocking Gas, which used the shares
to compensate its independent director, Carl T. Hayden, and 2,693 shares issued to various investors under the DRIP. For the quarter
ended June 30, 2017, there were 5,811 shares of common stock issued for $39,375 of services and $39,009 under the DRIP. There
were 3,150 shares issued to directors, 180 shares sold to Leatherstocking Gas, which used the shares to compensate its independent
director, Carl T. Hayden, and 2,481 shares issued to various investors under the DRIP. Dividends
on shares of common stock are accrued when declared by the board of directors. At its regular meeting on January 20, 2015, the
board of directors approved an increase in the quarterly dividend to $0.145 a share. For the quarter ended September 30, 2016,
dividends were paid on October 15, 2016 to shareholders of record on September 30, 2016 in the amount of $371,608. For the quarter
ended December 31, 2016, $397,397 was accrued for dividends paid on January 15, 2017 to shareholders of record on December 31,
2016. For the quarter ended March 31, 2017, $372,947 was accrued for dividends paid on April 15, 2017 to shareholders of record
on March 31, 2017. For the quarter ended June 30, 2017, $403,684 was accrued for dividends paid on July 15, 2017 to shareholders
of record on June 30, 2017. On
April 27, 2017, at its regular meeting, the Company's Board of Directors declared a 20% common stock dividend payable to holders
of record of its Common Stock on May 30, 2017, payable on or about June 15, 2017. The dividend is equivalent to one share of common
stock issued for each five shares of common stock outstanding. There were 498,310 shares issued. The relative size of the additional
shares issued made the substance of the transaction that of a stock split effected in the form of a dividend. It was the Company's
intent to obtain wider distribution and improved marketability of the shares. In accordance with this transaction there was no
adjustment to the stated par value of the common stock and the Company recorded the transaction at par value. In connection with
this dividend the conversion price for the preferred shares Series B will change from one share of common stock to 1.2 shares.
The Company has retrospectively restated the financial statements, share and per share information included in this quarterly
report on a post-split basis. As
of November 12, 2013, the Holding Company registered 129,004 shares of common stock with a par value of $.01 per share for the
DRIP. A total of 50,543 shares have been issued since the program started. Basic
earnings per share are computed by dividing income available for common stock (net income less dividends declared on Series B
Preferred Stock) by the weighted average number of common shares outstanding for the period. Diluted earnings per share reflect
the potential dilution that could occur if securities or other contracts to issue common stock were exercised or converted into
common stock. For
the nine months ended June 30, 2017, 293,116 shares of Series B Convertible Preferred Stock were added in the calculation of diluted
earnings per share because their inclusion is dilutive. For the three months ended June 30, 2017, 293,116 shares of Series B Convertible
Preferred Stock were excluded in the calculation of diluted earnings per share because their inclusion was anti-dilutive. On
April 27, 2017, the board voted for the current shares of common stock for issuance under the Company's Dividend
Reinvestment Plan (DRP) will be reduced from 98,639 shares to 50,000 shares, and the reserve of shares of common stock for
issuance under the Company's 2007 Stock Plan, will be reduced from 299,584 shares to 50,000 shares.</t>
  </si>
  <si>
    <t>Leatherstocking Companies</t>
  </si>
  <si>
    <t>Leatherstocking Companies [Abstract]</t>
  </si>
  <si>
    <t>Note
6 – Leatherstocking Companies The
Holding Company has an interest accounted for by the equity method in Leatherstocking Gas and Leatherstocking Pipeline, each of
which is a joint venture with Mirabito Regulated Industries, LLC. Leatherstocking Gas is currently moving forward on expansions
to several areas in the United States. On July 25, 2013, Leatherstocking Gas signed a loan agreement with Five Star Bank for $1.5
million to finance construction in Bridgewater, Pennsylvania. This agreement increased to $1.8 million before converting to a
long-term note. Construction in the Township of Bridgewater began in July 2013 and Leatherstocking Gas began serving customers
in October 2013. Construction of the Borough of Montrose system started in the spring of 2014 and construction started in the
Township of Dimock in November 2014. Leatherstocking
Gas serves approximately 338 customers in these boroughs and townships as of June 30, 2017. On August 28, 2014, Leatherstocking
Gas, as borrower, and Leatherstocking Pipeline as guarantor, entered into a loan agreement with Five Star Bank for up to $4 million
over two years to finance the work and services required for the infrastructure costs and ongoing costs of underground piping
construction projects in Montrose, Bridgewater and Dimock, Pennsylvania. This agreement required equity investments from the Holding
Company and Mirabito Regulated Industries for a total of 66% of all amounts borrowed. During fiscal year 2014, $1,500,000 was
borrowed and each of the Holding Company and Mirabito Regulated Industries invested $500,000. During fiscal year 2015, $2,500,000
was borrowed and each of the Holding Company and Mirabito Regulated Industries invested $850,000. Leatherstocking Gas had drawn
the $4 million available on this loan. Both of these agreements have a loan covenant related to debt service coverage being at
least 1.15 to 1 at September 30, 2015. Leatherstocking Gas was in violation of this covenant and received a waiver of compliance
with this covenant from Five Star Bank as of September 30, 2016 that extends to September 30, 2017. The
investment and equity in both Leatherstocking companies (collectively, the “Joint Ventures”) has been recognized in
the consolidated financial statements. The Holding Company has accounted for its equity investment using the equity method of
accounting based on the guidelines established in FASB ASC 323. In applying the guidance of FASB ASC 323, the Holding Company
recognized the investment in the Joint Ventures as an asset at cost. The investment will fluctuate in future periods based on
the Holding Company’s allocable share of earnings or losses from the Joint Ventures which is recognized through earnings. The
following table represents the Holding Company’s investment activity in the Joint Ventures for the nine months ended June
30, 2017 and June 30, 2016:
2017 2016
Beginning
balance in investment in joint ventures $ 2,583,581 $ 2,293,252
Investment
in joint ventures 205,000 150,000
Income
(loss) in joint ventures (61,149) 1,120
$ 2,727,432 $ 2,494,372 As
of and for the nine months ended June 30, 2017, the Joint Ventures had combined assets of $13 million, combined liabilities of
$7.6 million and combined net loss of approximately $122,298. As of and for the nine months ended June 30, 2016, the Joint Ventures
had combined assets of $12.4 million, combined liabilities of $7.4 million and combined net income of approximately $2,000.</t>
  </si>
  <si>
    <t>Effective Tax Rate</t>
  </si>
  <si>
    <t>Effective Tax Rate [Abstract]</t>
  </si>
  <si>
    <t xml:space="preserve">Note
7 – Effective Tax Rate
Income
tax expense for the nine months ended June 30 is as follows:
2017 2016
Current $- $-
Deferred 1,338,322 1,258,374
Total $ 1,338,322 $ 1,258,374
Actual
income tax expense differs from the expected tax expense (computed by applying the
federal
corporate tax rate of 34% before income tax expense) as follows:
2017 2016
Expected
federal tax expense $ 1,241,813 $ 1,276,236
State
tax expense (net of federal) 193,273 257,124
Other,
net (96,764 ) (274,986 )
Actual
tax expense $ 1,338,322 $ 1,258,374 </t>
  </si>
  <si>
    <t>Pike County Light &amp; Power</t>
  </si>
  <si>
    <t>Pike County Light &amp; Power [Abstract]</t>
  </si>
  <si>
    <t>Note
8 – Pike County Light &amp; Power As
previously reported, on August 31, 2016 the Holding Company completed its purchase of all of the outstanding capital stock of
Pike, a Pennsylvania corporation operating as a regulated electric and gas utility serving approximately 5,800 customers in Pike
County, Pennsylvania. The purchase price for the stock of Pike was $13.1 million, with an initial closing date working capital
adjustment of $2.5 million which was adjusted to $1.97 million for the final working capital adjustment and assumption of $3.2
million in Pike’s outstanding bonds and closed. The acquisition receivable of $530,000, the result of the working capital
true up, was received during the three months ended December 31, 2016. In addition, O&amp;R agreed to provide transition assistance
pursuant to a Transition Services Agreement (“TSA”), and to continue to supply electric power and gas to Pike County
pursuant to Electric and Gas Supply Agreements (“ESA” and “GSA”). The Gas and Electric Supply Agreements
are each for a term of 36 months, with up to three 12-month renewal terms. The
acquisition of Pike was financed in part by M&amp;T, including a $12 million term loan, a $2 million line of credit, letters of
credit with a limit of up to $2.5 million and an initial amount of $2.1 million, issued to O&amp;R as collateral security for
the obligations of Pike under the TSA, the GSA and the ESA. The debt is guaranteed by the Holding Company. There also was $3,616,924
paid in cash. Immediately after the closing, the Holding Company caused Pike to issue a notice of redemption to the holders of
its $3.2 million in bonds, to repurchase the bonds at 100.372% of their principal amount effective October 2, 2016. Pro
forma unaudited condensed consolidated financial information for the three and nine months ended June 30, 2016 give effect as
if the acquisition occurred on October 1, 2015 of the respective year:
Three
months Ended Nine
Months Ended
June
30, 2016 June
30, 2016
Revenue $ 5,886,061 $ 23,415,048
Net
Income $ 189,574 $ 3,210,262
Per
share $ 0.06 $ 1.08 The
combined proforma financial information does not reflect the realization of any expected cost savings or other synergies from
the acquisition of Pike as a result of restructuring activities, other cost savings initiatives or sales synergies following the
completion of the business combination.</t>
  </si>
  <si>
    <t>Preferred Stock</t>
  </si>
  <si>
    <t>Preferred Stock [Abstract]</t>
  </si>
  <si>
    <t>Note
9 – Preferred Stock The
Holding Company filed a Registration Statement on Form S-1 with the Securities and Exchange Commission with respect to a subscription
rights offering to its stockholders to issue up to approximately $11.0 million in preferred stock. The subscription rights were
distributed on a one-for-one basis to stockholders of record as of April 14, 2016 and expired on June 20, 2016. The Form S-1 covered
2,469,861 subscription rights for the purchase of up to 140,000 shares of 6% Series A Cumulative Preferred Stock and up to 360,000
shares of 4.8% Series B Convertible Preferred Stock. Each subscription right entitled the holder to purchase either: (i) one-eighth
share of the 6% Series A Cumulative Preferred Stock, par value $0.01 per share, for $25.00 per share, or (ii) one-sixth share
of the 4.8% Series B Convertible Preferred Stock, par value $0.01 per share, for $20.75 per share, which is convertible in accordance
with its terms into 1.2 (adjusted pursuant to the Stock Dividend in June 2017) share of common stock, subject to adjustment. Of
the 140,000 shares of Series A Cumulative Preferred Stock available, 105,303 shares were subscribed and of the 360,000 shares
of Series B Convertible Preferred Stock available, 244,263 shares were subscribed. During the nine months ended June 30, 2017,
an additional 34,697 shares of Series A Cumulative Preferred Stock were subscribed in a private placement at $25.00 per share
for a total of $867,425. The preferred shares were subscribed by certain members of the board of directors of the Company, the
independent member of the board of Leatherstocking and an affiliate of a director of the Company. Series
A Cumulative Preferred Stock accrues cumulative dividends at a rate of 6.0% of the liquidation preference per share ($25.00) and
are expected to be paid on or about the 15 th In
accordance with ASC 480, because of the mandatory redemption feature the Series A Preferred Stock is treated as liability. The
issuance costs of approximately $61,000 are treated as debt issuance costs and will be amortized over the life of the instrument.
The debt issuance costs reduce the carrying value of the liability. The amortization of the Series A debt issuance costs was $8,695
for the nine months ended June 30, 2017. Series
B Convertible Preferred Stock accrues cumulative dividends at a rate of 4.8% of the liquidation preference per share ($20.75)
and are expected to be paid on or about the 14th day of April, July, October and January of each year commencing October 14, 2016.
The dates of record for the dividends, if any, will be March 31, June 30, September 30 and December 31, immediately preceding
the relevant dividend payment date. Our president, Michael German, owns 57,936 of these shares. In
accordance with ASC 480, Series B Cumulative Preferred Stock is not considered mandatorily redeemable as a result of the conversion
feature presenting a contingency related to the redemption dates. Accordingly, this is not considered a liability. However, as
a result of the decision related to conversion and not reaching redemption resting with the holder, this instrument has been classified
as temporary equity in accordance with ASC 480. Upon conversion, the instrument would be reclassified as permanent equity. The
issuance costs of approximately $120,000 reduce the initial proceeds and will be accreted until redemption or conversion. During
the nine months ended June 30, 2017 there was accretion of $12,463.</t>
  </si>
  <si>
    <t>Rate Case</t>
  </si>
  <si>
    <t>Note
10 – Rate Case On
June 17, 2016, the Gas Company filed with the NYPSC a three-year plan to implement a levelized increase in revenues from gas delivery
service of $3,463,287 in each year over the period June 1, 2017 through May 31, 2020, resulting in total bill impacts on customers
in each year of 10.4%. The
NYPSC commenced a proceeding, designated Case 16-G-0369, to consider the Gas Company's rate filing. The parties to the case entered
into settlement negotiations and, on March 7, 2017, a Joint Proposal (the "2017 Joint Proposal") was filed to resolve
all issues in the rate case. The signatory parties to the 2017 Joint Proposal were the Staff of the Department of Public Service,
Multiple Intervenors (which represent large industrial customers) and the Gas Company. The Utility Intervention Unit of the Division
of Consumer Protection of the New York Department of State, participated in the proceeding and indicated that, although it did
not sign the 2017 Joint Proposal, it did not oppose it. On
June 15, 2017, the NYPSC issued an Order Adopting Terms of Joint Proposal and Establishing Gas Rate Plan (the "June 2017
Order") adopting the 2017 Joint Proposal without substantive modification. As adopted by the June 2017 Order, the 2017
Joint Proposal is a comprehensive settlement extending for three consecutive Rate Years (the twelve months ending May 31, 2018,
2019 and 2020) and permits Corning Gas to increase its base rates for gas delivery service. The new base rates under the June
2017 Order, when offset by the elimination of existing surcharges at the beginning of Rate Year 1and levelized over the three
Rate Years, result in the following incremental revenue increases over the prior Rate Year: Rate Year 1 - $1,558,553, Rate Year
2 - $1,573,706, and Rate Year 3 - $1,566,594, equating to increases of approximately 6.2%, 5.9% and 5.5%, respectively, as a percentage
of total delivery revenues including gas costs. The 2017 Joint Proposal, as adopted, permits a rate of return on common equity
of 9.0%, and an "Earnings Sharing Mechanism" that provides for Corning Gas to retain all earnings above 9.00% up to
and including 9.50%, and for customers to retain 50% of the earnings above 9.50% up to and including 10.00%, 75% of earnings above
10.00% up to and including 10.50%, and 90% of earnings above 10.50%. The
2017 Joint Proposal, as adopted, provides true-ups for property taxes, pension costs, and plant additions and continues performance
metrics for safety and customer satisfaction from the prior rate case. Although the stringency of certain performance measures
and the amount of certain negative revenue adjustments for failure to meet specific standards are increased, the 2017 Joint Proposal,
as approved by the June 2017 Order, also provides opportunities for positive revenue adjustments for exceeding applicable standards
with regard to certain measures. Because the June 2017 Order approving the 2017 Joint Proposal was issued after the June 1, 2017
commencement of Rate Year 1 of the three-year rate plan and new rates did not go into effect until July 1, 2017, the 2017 Order
provided for each of the Gas Company and its customers to be placed in the same position in which they would have been if the
new rates had gone into effect as of June 1, 2017. Any resulting revenue adjustments in favor of the Gas Company are deferred
for future recovery, with interest.</t>
  </si>
  <si>
    <t>Segment Reporting</t>
  </si>
  <si>
    <t>Segment Reporting [Abstract]</t>
  </si>
  <si>
    <t xml:space="preserve"> Note
11 – Segment Reporting The
Company’s reportable segments have been determined based upon the nature of the products and services offered, customer
base, availability of discrete internal financial information, homogeneity of products, delivery channel and other factors. The
Company recognized these segments based on the acquisition of Pike during August 2016. Prior to the acquisition, the Company was
reported as one segment which is why this disclosure is not comparative for the three and nine months ended June 30, 2017. The
Gas Company is a gas distribution company providing gas on a commodity and transportation basis to its customers in the Southern
Tier of New York State. Pike provides electricity and natural gas to Pike County, Pennsylvania. The Holding Company is the parent
company of all subsidiaries and has a 50% ownership in the Leatherstocking joint ventures. Corning Natural Gas Appliance Company
information is presented with the Holding Company as it has little activity. The
following table reflects the results of the segments consistent with the Holding Company’s internal financial reporting
process. The following results are used in part, by management, both in evaluating the performance of, and in allocating resources
to, each of the segments for the three months and nine months ended June 30, 2017.
Three
months ended June 30, 2017
Gas
Company Pike Holding
Company Total
Consolidated
Total
electric utility revenue $0 $
1,896,466 $0 $1,896,466
Total
gas utility revenue $4,768,313
$
182,870 $0 $4,951,183
Investment
income $
26,451 $0 $0 $26,451
Equity
investment loss $0 $0 $(64,747)
$(64,747)
Net
income (loss) $
78,930 $
185,838 $(76,875) $184,893
Income
tax expense (benefit) $
48,125 $124,950 $(47,577)
$125,498
Interest
expense $
307,856 $121,643 $48,045 $477,544
Depreciation
expense $
429,821 $112,881
$0 $542,702
Amortization
expense $
384,141 $139,251 $0 $523,392
Total
assets $78,623,339
$23,189,852
$3,132,028
$104,945,219
Capital
expenditures $
1,167,790 $280,273 $0 $1,448,063
Nine
months ended June 30, 2017
Gas
Company Pike Holding
Company Total
Consolidated
Total
electric utility revenue $0 $5,833,023
$0 $5,833,023
Total
gas utility revenue $17,950,594
$1,120,653
$0 $19,071,247
Investment
income $95,977
$0 $0 $95,977
Equity
investment loss $0 $0 $(61,149)
$(61,149)
Net
income (loss) $1,753,441
$720,520
$(159,891) $2,314,070
Income
tax expense (benefit) $1,021,943 $415,221 $(98,842)
$1,338,322
Interest
expense $869,814 $371,139 $142,012 $1,382,965
Depreciation
expense $1,280,453
$321,460
$0 $1,601,913
Amortization
expense $787,225
$189,332
$0 $976,557
Total
assets $78,623,339
$23,189,852
$3,132,028
$104,945,219
Capital
expenditures $3,553,948
$315,635
$17,725
$3,887,308</t>
  </si>
  <si>
    <t>Pension and Other Post-retirement Benefit Plans (Tables)</t>
  </si>
  <si>
    <t>Schedule of components of net periodic benefit cost</t>
  </si>
  <si>
    <t xml:space="preserve">Components
of Net Periodic Benefit Cost:
Pension
Benefits
Three
Months Ended June 30, Nine
Months Ended June 30,
2017 2016 2017 2016
Service
Cost $ 110,025 $ 89,391 $ 330,073 $ 268,174
Interest
Cost 225,193 244,467 675,579 733,401
Expected
return on plan assets (278,978 ) (257,190 ) (836,932 ) (771,569 )
Amortization
of prior service cost 655 1,794 1,967 5,381
Amortization
of net (gain) loss 256,754 168,066 770,262 504,199
Net
period benefit cost $ 313,649 $ 246,528 $ 940,949 $ 739,586
Other
Benefits
Three
Months Ended June 30, Nine
Months Ended June 30,
2017 2016 2017 2016
Service
Cost $ 5,285 $ 4,831 $ 15,855 $ 14,494
Interest
Cost 11,774 12,606 35,324 37,817
Expected
return on plan assets — — — —
Amortization
of prior service cost 887 887 2,660 2,660
Amortization
of net (gain) loss 3,412 — 10,236 —
Net
period benefit cost $ 21,358 $ 18,324 $ 64,075 $ 54,971 </t>
  </si>
  <si>
    <t>Fair Value of Financial Instruments (Tables)</t>
  </si>
  <si>
    <t>Schedule of Fair Value of Assets and Liabilities Measured on Recurring Basis</t>
  </si>
  <si>
    <t xml:space="preserve">Fair
value of assets and liabilities measured on a recurring basis at June 30, 2017 and September 30, 2016 are as follows: Fair
Value Measurements at Reporting Date Using:
Fair
Value Quoted
Prices In Active Markets for Identical Assets/Liabilities (Level 1) Level
2 Level
3
June
30, 2017
Available-for-sale
securities $ 2,169,199 $ 2,169,199 0 0
September
30, 2016
Available-for-sale
securities $ 2,220,098 $ 2,220,098 0 0 </t>
  </si>
  <si>
    <t>Summary of Marketable Securities</t>
  </si>
  <si>
    <t>A
summary of the marketable securities at June 30, 2017 and September 30, 2016 is as follows:
Cost
Basis Unrealized
Gain Unrealized
Loss Market
Value
June
30, 2017
Cash
and equivalents $ 109,630 — — $ 109,630
Metlife
stock value 43,164 — — 43,164
Government
and agency bonds 402,560 — 7,665 394,895
Corporate
bonds 290,566 — 1,607 289,959
Mutual
funds 17,204 1,002 — 18,206
Holding
Company Preferred A Stock 197,875 — — 197,875
Equity
securities 938,625 177,845 — 1,116,470
Total
securities $ 1,999,624 $ 178,847 $ 9,272 $ 2,169,199
September
30, 2016
Cash
and equivalents $ 53,408 — — $ 53,408
Metlife
stock value 51,185 — — 51,185
Government
and agency bonds 392,969 4,859 — 397,828
Corporate
bonds 283,655 — 2,983 280,672
Mutual
funds 43,624 — 4,206 39,418
Holding
Company Preferred A Stock 197,875 — — 197,875
Equity
securities 1,035,809 163,903 — 1,199,712
Total
securities $ 2,058,525 $ 168,762 $ 7,189 $ 2,220,098</t>
  </si>
  <si>
    <t>Schedule of Gains Included in Earnings</t>
  </si>
  <si>
    <t>Realized
gains included in earnings for the periods reported in investment income are as follows:
Investment
Income
Three
Months Ended June 30, Nine
Months Ended June 30,
2017 2016 2017 2016
Total
realized gains (losses) included in earnings $ 15,312 $ 11,477 $ 68,859 $ 64,100</t>
  </si>
  <si>
    <t>Leatherstocking Companies (Tables)</t>
  </si>
  <si>
    <t>Schedule of investment in joint ventures</t>
  </si>
  <si>
    <t xml:space="preserve">The
following table represents the Holding Company’s investment activity in the Joint Ventures for the nine months ended June
30, 2017 and June 30, 2016:
2017 2016
Beginning
balance in investment in joint ventures $ 2,583,581 $ 2,293,252
Investment
in joint ventures 205,000 150,000
Income
(loss) in joint ventures (61,149) 1,120
$ 2,727,432 $ 2,494,372 </t>
  </si>
  <si>
    <t>Effective Tax Rate (Tables)</t>
  </si>
  <si>
    <t>Schedule of Income Tax Expense</t>
  </si>
  <si>
    <t>Income
tax expense for the nine months ended June 30 is as follows:
2017 2016
Current $- $-
Deferred 1,338,322 1,258,374
Total $ 1,338,322 $ 1,258,374</t>
  </si>
  <si>
    <t>Schedule of Reconciliation of Income Tax</t>
  </si>
  <si>
    <t xml:space="preserve">Actual
income tax expense differs from the expected tax expense (computed by applying the
federal
corporate tax rate of 34% before income tax expense) as follows:
2017 2016
Expected
federal tax expense $ 1,241,813 $ 1,276,236
State
tax expense (net of federal) 193,273 257,124
Other,
net (96,764 ) (274,986 )
Actual
tax expense $ 1,338,322 $ 1,258,374 </t>
  </si>
  <si>
    <t>Pike County Light &amp; Power (Tables)</t>
  </si>
  <si>
    <t>Business Combinations [Abstract]</t>
  </si>
  <si>
    <t>Schedule of Pro forma unaudited condensed consolidated financial information</t>
  </si>
  <si>
    <t xml:space="preserve">Pro
forma unaudited condensed consolidated financial information for the three and nine months ended June 30, 2016 give effect as
if the acquisition occurred on October 1, 2015 of the respective year:
Three
months Ended Nine
Months Ended
June
30, 2016 June
30, 2016
Revenue $ 5,886,061 $ 23,415,048
Net
Income $ 189,574 $ 3,210,262
Per
share $ 0.06 $ 1.08 </t>
  </si>
  <si>
    <t>Segment Reporting (Tables)</t>
  </si>
  <si>
    <t>Schedule of results of the segments consistent with the Holding Company's internal financial reporting process</t>
  </si>
  <si>
    <t>The
following table reflects the results of the segments consistent with the Holding Company’s internal financial reporting
process. The following results are used in part, by management, both in evaluating the performance of, and in allocating resources
to, each of the segments for the three months and nine months ended June 30, 2017.
Three
months ended June 30, 2017
Gas
Company Pike Holding
Company Total
Consolidated
Total
electric utility revenue $0 $
1,896,466 $0 $1,896,466
Total
gas utility revenue $4,768,313
$
182,870 $0 $4,951,183
Investment
income $
26,451 $0 $0 $26,451
Equity
investment loss $0 $0 $(64,747)
$(64,747)
Net
income (loss) $
78,930 $
185,838 $(76,875) $184,893
Income
tax expense (benefit) $
48,125 $124,950 $(47,577)
$125,498
Interest
expense $
307,856 $121,643 $48,045 $477,544
Depreciation
expense $
429,821 $112,881
$0 $542,702
Amortization
expense $
384,141 $139,251 $0 $523,392
Total
assets $78,623,339
$23,189,852
$3,132,028
$104,945,219
Capital
expenditures $
1,167,790 $280,273 $0 $1,448,063
Nine
months ended June 30, 2017
Gas
Company Pike Holding
Company Total
Consolidated
Total
electric utility revenue $0 $5,833,023
$0 $5,833,023
Total
gas utility revenue $17,950,594
$1,120,653
$0 $19,071,247
Investment
income $95,977
$0 $0 $95,977
Equity
investment loss $0 $0 $(61,149)
$(61,149)
Net
income (loss) $1,753,441
$720,520
$(159,891) $2,314,070
Income
tax expense (benefit) $1,021,943 $415,221 $(98,842)
$1,338,322
Interest
expense $869,814 $371,139 $142,012 $1,382,965
Depreciation
expense $1,280,453
$321,460
$0 $1,601,913
Amortization
expense $787,225
$189,332
$0 $976,557
Total
assets $78,623,339
$23,189,852
$3,132,028
$104,945,219
Capital
expenditures $3,553,948
$315,635
$17,725
$3,887,308</t>
  </si>
  <si>
    <t>Basis of Presentation (Details) - USD ($)</t>
  </si>
  <si>
    <t>New Accounting Pronouncements or Change in Accounting Principle [Line Items]</t>
  </si>
  <si>
    <t>Debt issuance costs reclassified</t>
  </si>
  <si>
    <t>Leatherstocking Gas Company LLC And Leatherstocking Pipeline Company LLC [Member]</t>
  </si>
  <si>
    <t>Ownership percentage of joint venture</t>
  </si>
  <si>
    <t>50.00%</t>
  </si>
  <si>
    <t>Pension and Other Post-retirement Benefit Plans (Schedule of Net Period Benefit Cost (Benefit)) (Details) - USD ($)</t>
  </si>
  <si>
    <t>Pension Benefits [Member]</t>
  </si>
  <si>
    <t>Components of net period benefit cost (benefit):</t>
  </si>
  <si>
    <t>Service Cost</t>
  </si>
  <si>
    <t>Interest Cost</t>
  </si>
  <si>
    <t>Expected return on plan assets</t>
  </si>
  <si>
    <t>Amortization of prior service cost</t>
  </si>
  <si>
    <t>Amortization of net (gain) loss</t>
  </si>
  <si>
    <t>Net period benefit cost</t>
  </si>
  <si>
    <t>Other Benefits [Member]</t>
  </si>
  <si>
    <t>Pension and Other Post-retirement Benefit Plans (Narrative) (Details) - USD ($)</t>
  </si>
  <si>
    <t>Defined Benefit Plan Disclosure [Line Items]</t>
  </si>
  <si>
    <t>Pension expense</t>
  </si>
  <si>
    <t>Post-retirement Benefits [Member]</t>
  </si>
  <si>
    <t>Other post-retirement benefit expense (benefit)</t>
  </si>
  <si>
    <t>Expected contributions, 2017</t>
  </si>
  <si>
    <t>Company contributions</t>
  </si>
  <si>
    <t>Financing Activities (Details)</t>
  </si>
  <si>
    <t>Jul. 28, 2017USD ($)</t>
  </si>
  <si>
    <t>Aug. 31, 2016USD ($)Customer</t>
  </si>
  <si>
    <t>Jan. 27, 2016USD ($)</t>
  </si>
  <si>
    <t>Jun. 30, 2017USD ($)</t>
  </si>
  <si>
    <t>Sep. 30, 2016USD ($)</t>
  </si>
  <si>
    <t>Debt Instrument [Line Items]</t>
  </si>
  <si>
    <t>Short-term Debt</t>
  </si>
  <si>
    <t>Community Bank [Member] | Community Bank line of credit [Member]</t>
  </si>
  <si>
    <t>Face amount of debt</t>
  </si>
  <si>
    <t>Maturity date</t>
  </si>
  <si>
    <t>Apr. 1,
		2018</t>
  </si>
  <si>
    <t>Line of credit outstanding</t>
  </si>
  <si>
    <t>Effective interest rate</t>
  </si>
  <si>
    <t>4.05%</t>
  </si>
  <si>
    <t>M&amp;T [Member] | Pike County Light &amp; Power Company [Member]</t>
  </si>
  <si>
    <t>2.75%</t>
  </si>
  <si>
    <t>M&amp;T [Member] | Pike County Light &amp; Power Company [Member] | O&amp;R [Member]</t>
  </si>
  <si>
    <t>M&amp;T [Member] | Pike County Light &amp; Power Company [Member] | Maximum [Member]</t>
  </si>
  <si>
    <t>Tangible net worth ratio</t>
  </si>
  <si>
    <t>Debt to EBITDA ratio</t>
  </si>
  <si>
    <t>M&amp;T [Member] | Pike County Light &amp; Power Company [Member] | Minimum [Member]</t>
  </si>
  <si>
    <t>Interest rate (as a percent)</t>
  </si>
  <si>
    <t>M&amp;T [Member] | Pike County Light &amp; Power Company [Member] | LIBOR [Member]</t>
  </si>
  <si>
    <t>Interest rate, variable rate basis</t>
  </si>
  <si>
    <t>LIBOR</t>
  </si>
  <si>
    <t>M&amp;T [Member] | Multiple Disbursement Note [Member]</t>
  </si>
  <si>
    <t>Aug. 31,
		2021</t>
  </si>
  <si>
    <t>Number of monthly installments | Customer</t>
  </si>
  <si>
    <t>Amortization period</t>
  </si>
  <si>
    <t>7 years</t>
  </si>
  <si>
    <t>M&amp;T [Member] | Multiple Disbursement Note [Member] | Ninety Days LondonInter bank Offered Rate LIBOR [Member]</t>
  </si>
  <si>
    <t>&amp;#194;&amp;#160;LIBOR which varies from 1.9% to 2.8% based on the ratio of the Holding Company&amp;#8217;s total funded debt to EBITDA (the &amp;#8220;Leverage Ratio&amp;#8221;). If the Leverage Ratio is less than or equal to 2.0, the interest rate is LIBOR plus 1.9%; if the Leverage Ratio is greater than 2.0 but less than or equal to 2.5, the interest rate is LIBOR plus 2.2%; if the Leverage Ratio is greater than 2.5 but less than or equal to 3.0, the interest rate is LIBOR plus 2.5%; and if the Leverage Ratio is greater than 3.0, the interest rate is LIBOR plus 2.8%.</t>
  </si>
  <si>
    <t>M&amp;T [Member] | Term Note and Agreement [Member] | Subsequent Event [Member]</t>
  </si>
  <si>
    <t>Oct. 26,
		2017</t>
  </si>
  <si>
    <t>M&amp;T [Member] | Term Note and Agreement [Member] | LIBOR [Member] | Subsequent Event [Member]</t>
  </si>
  <si>
    <t>Interest rate, spread on basis</t>
  </si>
  <si>
    <t>1.80%</t>
  </si>
  <si>
    <t>Fair Value of Financial Instruments (Schedule of Fair Value of Assets and Liabilities Measured on Recurring Basis) (Details) - USD ($)</t>
  </si>
  <si>
    <t>Fair Value, Assets and Liabilities Measured on Recurring and Nonrecurring Basis [Line Items]</t>
  </si>
  <si>
    <t>Available-for-sale securities</t>
  </si>
  <si>
    <t>Recurring [Member] | Quoted Prices In Active Markets for Identical Assets/Liabilities (Level 1) [Member]</t>
  </si>
  <si>
    <t>Recurring [Member] | Level 2 [Member]</t>
  </si>
  <si>
    <t>Recurring [Member] | Level 3 [Member]</t>
  </si>
  <si>
    <t>Recurring [Member] | Fair Value [Member]</t>
  </si>
  <si>
    <t>Fair Value of Financial Instruments (Summary of Marketable Securities) (Details) - USD ($)</t>
  </si>
  <si>
    <t>Marketable Securities</t>
  </si>
  <si>
    <t>Cost Basis</t>
  </si>
  <si>
    <t>Unrealized Gain</t>
  </si>
  <si>
    <t>Unrealized Loss</t>
  </si>
  <si>
    <t>Market Value</t>
  </si>
  <si>
    <t>Cash and equivalents [Member]</t>
  </si>
  <si>
    <t>MetLife stock value [Member]</t>
  </si>
  <si>
    <t>Government and agency bonds [Member]</t>
  </si>
  <si>
    <t>Corporate bonds [Member]</t>
  </si>
  <si>
    <t>Equity Securities [Member]</t>
  </si>
  <si>
    <t>Mutual Funds [Member]</t>
  </si>
  <si>
    <t>Holding Company Preferred A Stock [Member]</t>
  </si>
  <si>
    <t>Fair Value of Financial Instruments (Schedule of Gains Included in Earnings) (Details) - USD ($)</t>
  </si>
  <si>
    <t>Gas Company [Member]</t>
  </si>
  <si>
    <t>Total realized gains (losses) included in earnings</t>
  </si>
  <si>
    <t>Shareholders' Equity (Details) - USD ($)</t>
  </si>
  <si>
    <t>Oct. 15, 2016</t>
  </si>
  <si>
    <t>Apr. 27, 2017</t>
  </si>
  <si>
    <t>Mar. 31, 2017</t>
  </si>
  <si>
    <t>Dec. 31, 2016</t>
  </si>
  <si>
    <t>Jan. 20, 2015</t>
  </si>
  <si>
    <t>Nov. 12, 2013</t>
  </si>
  <si>
    <t>Subsidiary, Sale of Stock [Line Items]</t>
  </si>
  <si>
    <t>Dividends payable, amount per share</t>
  </si>
  <si>
    <t>Shares authorized under dividend reinvestment program</t>
  </si>
  <si>
    <t>Par value of common stock</t>
  </si>
  <si>
    <t>Dividends payable</t>
  </si>
  <si>
    <t>Dividends rate, Common stock</t>
  </si>
  <si>
    <t>20.00%</t>
  </si>
  <si>
    <t>Shares issued</t>
  </si>
  <si>
    <t>Conversion of shares</t>
  </si>
  <si>
    <t>One share of common stock to 1.2 shares.</t>
  </si>
  <si>
    <t>Dividend Reinvestment Plan [Member]</t>
  </si>
  <si>
    <t>Reserve of shares of common stock for issuance</t>
  </si>
  <si>
    <t>2007 Stock Plan [Member]</t>
  </si>
  <si>
    <t>Series B Convertible Preferred Stock [Member]</t>
  </si>
  <si>
    <t>Number of previous antidilutive securities added to calculation of diluted earnings per share</t>
  </si>
  <si>
    <t>Dividends rate, Preferred stock</t>
  </si>
  <si>
    <t>4.80%</t>
  </si>
  <si>
    <t>Liquidation preference per share</t>
  </si>
  <si>
    <t>Anti-dilutive shares</t>
  </si>
  <si>
    <t>Shares issued in private placement</t>
  </si>
  <si>
    <t>Shares issued for services</t>
  </si>
  <si>
    <t>Value of shares issued under DRIP</t>
  </si>
  <si>
    <t>Shares issued for stock-based director compensation</t>
  </si>
  <si>
    <t>Shares issued under dividend reinvestment program</t>
  </si>
  <si>
    <t>Gas Company [Member] | Carl T. Hayden [Member]</t>
  </si>
  <si>
    <t>Leatherstocking Companies (Narrative) (Details)</t>
  </si>
  <si>
    <t>12 Months Ended</t>
  </si>
  <si>
    <t>Jun. 30, 2017USD ($)item</t>
  </si>
  <si>
    <t>Jun. 30, 2016USD ($)</t>
  </si>
  <si>
    <t>Sep. 30, 2015USD ($)</t>
  </si>
  <si>
    <t>Sep. 30, 2014USD ($)</t>
  </si>
  <si>
    <t>Aug. 28, 2014USD ($)</t>
  </si>
  <si>
    <t>Jul. 30, 2013USD ($)</t>
  </si>
  <si>
    <t>Jul. 25, 2013USD ($)</t>
  </si>
  <si>
    <t>Schedule of Equity Method Investments [Line Items]</t>
  </si>
  <si>
    <t>Borrowings under lines-of-credit and short-term debt</t>
  </si>
  <si>
    <t>Combined assets</t>
  </si>
  <si>
    <t>Combined liabilties</t>
  </si>
  <si>
    <t>Combined net Income</t>
  </si>
  <si>
    <t>Investment in joint ventures during year</t>
  </si>
  <si>
    <t>Proceeds from debt and investment</t>
  </si>
  <si>
    <t>Agreement amount</t>
  </si>
  <si>
    <t>Amount drawn on agreement</t>
  </si>
  <si>
    <t>Debt Service Coverage Ratio</t>
  </si>
  <si>
    <t>1.15%</t>
  </si>
  <si>
    <t>Number Of Customers | item</t>
  </si>
  <si>
    <t>Percentage of borrowings required to be invested</t>
  </si>
  <si>
    <t>66.00%</t>
  </si>
  <si>
    <t>Proceeds from Lines of Credit</t>
  </si>
  <si>
    <t>Leatherstocking Companies (Schedule of Investment Activity in Joint Ventures) (Details) - USD ($)</t>
  </si>
  <si>
    <t>Beginning balance in investment in joint ventures</t>
  </si>
  <si>
    <t>Income (loss) in joint ventures</t>
  </si>
  <si>
    <t>Ending balance in joint ventures</t>
  </si>
  <si>
    <t>Effective Tax Rate (Schedule of Deferred and Current Income Tax Expense) (Details) - USD ($)</t>
  </si>
  <si>
    <t>Current</t>
  </si>
  <si>
    <t>Deferred</t>
  </si>
  <si>
    <t>Effective Tax Rate (Schedule of Income Tax Reconciliation) (Details) - USD ($)</t>
  </si>
  <si>
    <t>Federal corporate tax rate</t>
  </si>
  <si>
    <t>34.00%</t>
  </si>
  <si>
    <t>Expected federal tax expense</t>
  </si>
  <si>
    <t>State tax expense (net of federal)</t>
  </si>
  <si>
    <t>Other, net</t>
  </si>
  <si>
    <t>Pike County Light &amp; Power (Narrative) (Details)</t>
  </si>
  <si>
    <t>Jun. 30, 2017USD ($)Customer</t>
  </si>
  <si>
    <t>Aug. 31, 2016USD ($)</t>
  </si>
  <si>
    <t>Credit Agreement with M&amp;T Bank [Member]</t>
  </si>
  <si>
    <t>Business Acquisition [Line Items]</t>
  </si>
  <si>
    <t>Term loan</t>
  </si>
  <si>
    <t>M&amp;T Line of Credit [Member]</t>
  </si>
  <si>
    <t>Borrowing amount</t>
  </si>
  <si>
    <t>M&amp;T Letters of credit limit [Member]</t>
  </si>
  <si>
    <t>Pike Agreement with M&amp;T [Member]</t>
  </si>
  <si>
    <t>Collateral security obligations [Member]</t>
  </si>
  <si>
    <t>Pike County Light &amp; Power Company [Member]</t>
  </si>
  <si>
    <t>Customers | Customer</t>
  </si>
  <si>
    <t>Purchase price</t>
  </si>
  <si>
    <t>Working Captial adjustment</t>
  </si>
  <si>
    <t>Final working captial adjustment</t>
  </si>
  <si>
    <t>Bonds assumed</t>
  </si>
  <si>
    <t>Agreements term</t>
  </si>
  <si>
    <t>36 months</t>
  </si>
  <si>
    <t>Agreements renewal term</t>
  </si>
  <si>
    <t>12 months</t>
  </si>
  <si>
    <t>Paid-in cash</t>
  </si>
  <si>
    <t>Redemption of bonds</t>
  </si>
  <si>
    <t>Percentage of repurchase bonds</t>
  </si>
  <si>
    <t>100.372%</t>
  </si>
  <si>
    <t>Pike County Light &amp; Power (Summary of Acqusition occurred) (Details) - Pike County Light &amp; Power Company [Member] - USD ($)</t>
  </si>
  <si>
    <t>Revenue</t>
  </si>
  <si>
    <t>Net income per share</t>
  </si>
  <si>
    <t>Preferred Stock (Details) - USD ($)</t>
  </si>
  <si>
    <t>Jun. 20, 2017</t>
  </si>
  <si>
    <t>Oct. 14, 2016</t>
  </si>
  <si>
    <t>Series A Cumulative Preferred Stock [Member]</t>
  </si>
  <si>
    <t>Subscription rights expiration date</t>
  </si>
  <si>
    <t>Jun. 20,
		2016</t>
  </si>
  <si>
    <t>Subscription rights covered by form s-1</t>
  </si>
  <si>
    <t>Dividend rate (as a percent)</t>
  </si>
  <si>
    <t>6.00%</t>
  </si>
  <si>
    <t>Preferred stock par value per share</t>
  </si>
  <si>
    <t>Subscription exercise price per share</t>
  </si>
  <si>
    <t>Subscribed shares</t>
  </si>
  <si>
    <t>Dividends accrue date</t>
  </si>
  <si>
    <t>Oct. 14,
		2016</t>
  </si>
  <si>
    <t>Additional shares subscribed</t>
  </si>
  <si>
    <t>Additional shares subscribed, per share</t>
  </si>
  <si>
    <t>Proceeds from subscription of shares</t>
  </si>
  <si>
    <t>Series B Cumulative Preferred Stock [Member]</t>
  </si>
  <si>
    <t>Issuance costs</t>
  </si>
  <si>
    <t>Common stock conversion ratio</t>
  </si>
  <si>
    <t>One for one</t>
  </si>
  <si>
    <t>Accretion Expense</t>
  </si>
  <si>
    <t>Series B Cumulative Preferred Stock [Member] | Michael German [Member]</t>
  </si>
  <si>
    <t>Maximum [Member] | Holding Company Preferred A Stock [Member]</t>
  </si>
  <si>
    <t>Subscription rights offering</t>
  </si>
  <si>
    <t>Maximum [Member] | Series A Cumulative Preferred Stock [Member]</t>
  </si>
  <si>
    <t>Maximum [Member] | Series B Convertible Preferred Stock [Member]</t>
  </si>
  <si>
    <t>Dividend</t>
  </si>
  <si>
    <t>Amortization of the Series A debt issuance costs</t>
  </si>
  <si>
    <t>Rate Case (Details) - USD ($)</t>
  </si>
  <si>
    <t>Jun. 15, 2017</t>
  </si>
  <si>
    <t>Jun. 17, 2016</t>
  </si>
  <si>
    <t>Increase in revenues from gas delivery service</t>
  </si>
  <si>
    <t>Total bill impacts on customers, percentage</t>
  </si>
  <si>
    <t>10.40%</t>
  </si>
  <si>
    <t>Year May 31, 2018 [Member]</t>
  </si>
  <si>
    <t>Pro-forma equity ratios</t>
  </si>
  <si>
    <t>6.20%</t>
  </si>
  <si>
    <t>Incremental cost</t>
  </si>
  <si>
    <t>Year May 31, 2019 [Member]</t>
  </si>
  <si>
    <t>5.90%</t>
  </si>
  <si>
    <t>Year May 31, 2020 [Member]</t>
  </si>
  <si>
    <t>5.50%</t>
  </si>
  <si>
    <t>Segment Reporting (Details) - USD ($)</t>
  </si>
  <si>
    <t>Total electric utility revenue</t>
  </si>
  <si>
    <t>Total gas utility revenue</t>
  </si>
  <si>
    <t>Investment income</t>
  </si>
  <si>
    <t>Equity investment (loss)</t>
  </si>
  <si>
    <t>Net income (loss)</t>
  </si>
  <si>
    <t>Income tax expense (benefit)</t>
  </si>
  <si>
    <t>Depreciation expense</t>
  </si>
  <si>
    <t>Amortization expense</t>
  </si>
  <si>
    <t>Pike [Member]</t>
  </si>
  <si>
    <t>Holding Company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22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992533</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4501316</v>
      </c>
      <c r="C3" s="7" t="n">
        <v>100550221</v>
      </c>
    </row>
    <row r="4" spans="1:3">
      <c r="A4" s="4" t="s">
        <v>26</v>
      </c>
      <c r="B4" s="5" t="n">
        <v>-24384188</v>
      </c>
      <c r="C4" s="5" t="n">
        <v>-22718488</v>
      </c>
    </row>
    <row r="5" spans="1:3">
      <c r="A5" s="4" t="s">
        <v>27</v>
      </c>
      <c r="B5" s="5" t="n">
        <v>80117128</v>
      </c>
      <c r="C5" s="5" t="n">
        <v>77831733</v>
      </c>
    </row>
    <row r="6" spans="1:3">
      <c r="A6" s="3" t="s">
        <v>28</v>
      </c>
    </row>
    <row r="7" spans="1:3">
      <c r="A7" s="4" t="s">
        <v>29</v>
      </c>
      <c r="B7" s="5" t="n">
        <v>2169199</v>
      </c>
      <c r="C7" s="5" t="n">
        <v>2220098</v>
      </c>
    </row>
    <row r="8" spans="1:3">
      <c r="A8" s="4" t="s">
        <v>30</v>
      </c>
      <c r="B8" s="5" t="n">
        <v>2727432</v>
      </c>
      <c r="C8" s="5" t="n">
        <v>2583581</v>
      </c>
    </row>
    <row r="9" spans="1:3">
      <c r="A9" s="4" t="s">
        <v>31</v>
      </c>
      <c r="B9" s="5" t="n">
        <v>4896631</v>
      </c>
      <c r="C9" s="5" t="n">
        <v>4803679</v>
      </c>
    </row>
    <row r="10" spans="1:3">
      <c r="A10" s="3" t="s">
        <v>32</v>
      </c>
    </row>
    <row r="11" spans="1:3">
      <c r="A11" s="4" t="s">
        <v>33</v>
      </c>
      <c r="B11" s="5" t="n">
        <v>117217</v>
      </c>
      <c r="C11" s="5" t="n">
        <v>3808968</v>
      </c>
    </row>
    <row r="12" spans="1:3">
      <c r="A12" s="4" t="s">
        <v>34</v>
      </c>
      <c r="B12" s="5" t="n">
        <v>3574201</v>
      </c>
      <c r="C12" s="5" t="n">
        <v>2957689</v>
      </c>
    </row>
    <row r="13" spans="1:3">
      <c r="A13" s="4" t="s">
        <v>35</v>
      </c>
      <c r="B13" s="5" t="n">
        <v>0</v>
      </c>
      <c r="C13" s="5" t="n">
        <v>724554</v>
      </c>
    </row>
    <row r="14" spans="1:3">
      <c r="A14" s="4" t="s">
        <v>36</v>
      </c>
      <c r="B14" s="5" t="n">
        <v>992173</v>
      </c>
      <c r="C14" s="5" t="n">
        <v>976250</v>
      </c>
    </row>
    <row r="15" spans="1:3">
      <c r="A15" s="4" t="s">
        <v>37</v>
      </c>
      <c r="B15" s="5" t="n">
        <v>0</v>
      </c>
      <c r="C15" s="5" t="n">
        <v>172476</v>
      </c>
    </row>
    <row r="16" spans="1:3">
      <c r="A16" s="4" t="s">
        <v>38</v>
      </c>
      <c r="B16" s="5" t="n">
        <v>878881</v>
      </c>
      <c r="C16" s="5" t="n">
        <v>903007</v>
      </c>
    </row>
    <row r="17" spans="1:3">
      <c r="A17" s="4" t="s">
        <v>39</v>
      </c>
      <c r="B17" s="5" t="n">
        <v>1339413</v>
      </c>
      <c r="C17" s="5" t="n">
        <v>1409207</v>
      </c>
    </row>
    <row r="18" spans="1:3">
      <c r="A18" s="4" t="s">
        <v>40</v>
      </c>
      <c r="B18" s="5" t="n">
        <v>2061445</v>
      </c>
      <c r="C18" s="5" t="n">
        <v>1580598</v>
      </c>
    </row>
    <row r="19" spans="1:3">
      <c r="A19" s="4" t="s">
        <v>41</v>
      </c>
      <c r="B19" s="5" t="n">
        <v>8963330</v>
      </c>
      <c r="C19" s="5" t="n">
        <v>12532749</v>
      </c>
    </row>
    <row r="20" spans="1:3">
      <c r="A20" s="3" t="s">
        <v>42</v>
      </c>
    </row>
    <row r="21" spans="1:3">
      <c r="A21" s="4" t="s">
        <v>43</v>
      </c>
      <c r="B21" s="5" t="n">
        <v>601456</v>
      </c>
      <c r="C21" s="5" t="n">
        <v>718705</v>
      </c>
    </row>
    <row r="22" spans="1:3">
      <c r="A22" s="4" t="s">
        <v>44</v>
      </c>
      <c r="B22" s="5" t="n">
        <v>3123640</v>
      </c>
      <c r="C22" s="5" t="n">
        <v>3596302</v>
      </c>
    </row>
    <row r="23" spans="1:3">
      <c r="A23" s="4" t="s">
        <v>45</v>
      </c>
      <c r="B23" s="5" t="n">
        <v>6297895</v>
      </c>
      <c r="C23" s="5" t="n">
        <v>6297895</v>
      </c>
    </row>
    <row r="24" spans="1:3">
      <c r="A24" s="4" t="s">
        <v>46</v>
      </c>
      <c r="B24" s="5" t="n">
        <v>945139</v>
      </c>
      <c r="C24" s="5" t="n">
        <v>811095</v>
      </c>
    </row>
    <row r="25" spans="1:3">
      <c r="A25" s="4" t="s">
        <v>47</v>
      </c>
      <c r="B25" s="5" t="n">
        <v>10968130</v>
      </c>
      <c r="C25" s="5" t="n">
        <v>11423997</v>
      </c>
    </row>
    <row r="26" spans="1:3">
      <c r="A26" s="4" t="s">
        <v>48</v>
      </c>
      <c r="B26" s="5" t="n">
        <v>104945219</v>
      </c>
      <c r="C26" s="5" t="n">
        <v>106592158</v>
      </c>
    </row>
    <row r="27" spans="1:3">
      <c r="A27" s="3" t="s">
        <v>49</v>
      </c>
    </row>
    <row r="28" spans="1:3">
      <c r="A28" s="4" t="s">
        <v>50</v>
      </c>
      <c r="B28" s="5" t="n">
        <v>31918051</v>
      </c>
      <c r="C28" s="5" t="n">
        <v>31295781</v>
      </c>
    </row>
    <row r="29" spans="1:3">
      <c r="A29" s="4" t="s">
        <v>51</v>
      </c>
      <c r="B29" s="5" t="n">
        <v>-350883</v>
      </c>
      <c r="C29" s="5" t="n">
        <v>-412316</v>
      </c>
    </row>
    <row r="30" spans="1:3">
      <c r="A30" s="4" t="s">
        <v>52</v>
      </c>
      <c r="B30" s="5" t="n">
        <v>31567168</v>
      </c>
      <c r="C30" s="5" t="n">
        <v>30883465</v>
      </c>
    </row>
    <row r="31" spans="1:3">
      <c r="A31" s="3" t="s">
        <v>53</v>
      </c>
    </row>
    <row r="32" spans="1:3">
      <c r="A32" s="4" t="s">
        <v>54</v>
      </c>
      <c r="B32" s="5" t="n">
        <v>4232828</v>
      </c>
      <c r="C32" s="5" t="n">
        <v>5558156</v>
      </c>
    </row>
    <row r="33" spans="1:3">
      <c r="A33" s="4" t="s">
        <v>55</v>
      </c>
      <c r="B33" s="5" t="n">
        <v>6388390</v>
      </c>
      <c r="C33" s="5" t="n">
        <v>8181499</v>
      </c>
    </row>
    <row r="34" spans="1:3">
      <c r="A34" s="4" t="s">
        <v>56</v>
      </c>
      <c r="B34" s="5" t="n">
        <v>3088307</v>
      </c>
      <c r="C34" s="5" t="n">
        <v>3321522</v>
      </c>
    </row>
    <row r="35" spans="1:3">
      <c r="A35" s="4" t="s">
        <v>57</v>
      </c>
      <c r="B35" s="5" t="n">
        <v>569708</v>
      </c>
      <c r="C35" s="5" t="n">
        <v>651744</v>
      </c>
    </row>
    <row r="36" spans="1:3">
      <c r="A36" s="4" t="s">
        <v>58</v>
      </c>
      <c r="B36" s="5" t="n">
        <v>386103</v>
      </c>
      <c r="C36" s="5" t="n">
        <v>1654684</v>
      </c>
    </row>
    <row r="37" spans="1:3">
      <c r="A37" s="4" t="s">
        <v>59</v>
      </c>
      <c r="B37" s="5" t="n">
        <v>464506</v>
      </c>
      <c r="C37" s="5" t="n">
        <v>434383</v>
      </c>
    </row>
    <row r="38" spans="1:3">
      <c r="A38" s="4" t="s">
        <v>60</v>
      </c>
      <c r="B38" s="5" t="n">
        <v>0</v>
      </c>
      <c r="C38" s="5" t="n">
        <v>10000</v>
      </c>
    </row>
    <row r="39" spans="1:3">
      <c r="A39" s="4" t="s">
        <v>61</v>
      </c>
      <c r="B39" s="5" t="n">
        <v>15129842</v>
      </c>
      <c r="C39" s="5" t="n">
        <v>19811988</v>
      </c>
    </row>
    <row r="40" spans="1:3">
      <c r="A40" s="3" t="s">
        <v>62</v>
      </c>
    </row>
    <row r="41" spans="1:3">
      <c r="A41" s="4" t="s">
        <v>63</v>
      </c>
      <c r="B41" s="5" t="n">
        <v>6931380</v>
      </c>
      <c r="C41" s="5" t="n">
        <v>5639619</v>
      </c>
    </row>
    <row r="42" spans="1:3">
      <c r="A42" s="4" t="s">
        <v>64</v>
      </c>
      <c r="B42" s="5" t="n">
        <v>1339523</v>
      </c>
      <c r="C42" s="5" t="n">
        <v>1453782</v>
      </c>
    </row>
    <row r="43" spans="1:3">
      <c r="A43" s="4" t="s">
        <v>65</v>
      </c>
      <c r="B43" s="5" t="n">
        <v>8275258</v>
      </c>
      <c r="C43" s="5" t="n">
        <v>8513971</v>
      </c>
    </row>
    <row r="44" spans="1:3">
      <c r="A44" s="4" t="s">
        <v>66</v>
      </c>
      <c r="B44" s="5" t="n">
        <v>3500000</v>
      </c>
      <c r="C44" s="5" t="n">
        <v>2632575</v>
      </c>
    </row>
    <row r="45" spans="1:3">
      <c r="A45" s="4" t="s">
        <v>46</v>
      </c>
      <c r="B45" s="5" t="n">
        <v>292623</v>
      </c>
      <c r="C45" s="5" t="n">
        <v>946282</v>
      </c>
    </row>
    <row r="46" spans="1:3">
      <c r="A46" s="4" t="s">
        <v>67</v>
      </c>
      <c r="B46" s="5" t="n">
        <v>20338784</v>
      </c>
      <c r="C46" s="5" t="n">
        <v>19186229</v>
      </c>
    </row>
    <row r="47" spans="1:3">
      <c r="A47" s="4" t="s">
        <v>68</v>
      </c>
      <c r="B47" s="5" t="n">
        <v>0</v>
      </c>
      <c r="C47" s="5" t="n">
        <v>0</v>
      </c>
    </row>
    <row r="48" spans="1:3">
      <c r="A48" s="3" t="s">
        <v>69</v>
      </c>
    </row>
    <row r="49" spans="1:3">
      <c r="A49" s="4" t="s">
        <v>70</v>
      </c>
      <c r="B49" s="5" t="n">
        <v>4932777</v>
      </c>
      <c r="C49" s="5" t="n">
        <v>4920314</v>
      </c>
    </row>
    <row r="50" spans="1:3">
      <c r="A50" s="3" t="s">
        <v>71</v>
      </c>
    </row>
    <row r="51" spans="1:3">
      <c r="A51" s="4" t="s">
        <v>72</v>
      </c>
      <c r="B51" s="5" t="n">
        <v>29925</v>
      </c>
      <c r="C51" s="5" t="n">
        <v>29746</v>
      </c>
    </row>
    <row r="52" spans="1:3">
      <c r="A52" s="4" t="s">
        <v>73</v>
      </c>
      <c r="B52" s="5" t="n">
        <v>26996229</v>
      </c>
      <c r="C52" s="5" t="n">
        <v>26763476</v>
      </c>
    </row>
    <row r="53" spans="1:3">
      <c r="A53" s="4" t="s">
        <v>74</v>
      </c>
      <c r="B53" s="5" t="n">
        <v>5849597</v>
      </c>
      <c r="C53" s="5" t="n">
        <v>4901774</v>
      </c>
    </row>
    <row r="54" spans="1:3">
      <c r="A54" s="4" t="s">
        <v>75</v>
      </c>
      <c r="B54" s="5" t="n">
        <v>100897</v>
      </c>
      <c r="C54" s="5" t="n">
        <v>95166</v>
      </c>
    </row>
    <row r="55" spans="1:3">
      <c r="A55" s="4" t="s">
        <v>76</v>
      </c>
      <c r="B55" s="5" t="n">
        <v>32976648</v>
      </c>
      <c r="C55" s="5" t="n">
        <v>31790162</v>
      </c>
    </row>
    <row r="56" spans="1:3">
      <c r="A56" s="4" t="s">
        <v>77</v>
      </c>
      <c r="B56" s="7" t="n">
        <v>104945219</v>
      </c>
      <c r="C56" s="7" t="n">
        <v>106592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200</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06</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12</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1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26</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3</v>
      </c>
    </row>
    <row r="2" spans="1:3">
      <c r="A2" s="3" t="s">
        <v>254</v>
      </c>
    </row>
    <row r="3" spans="1:3">
      <c r="A3" s="4" t="s">
        <v>255</v>
      </c>
      <c r="B3" s="7" t="n">
        <v>350883</v>
      </c>
      <c r="C3" s="7" t="n">
        <v>412316</v>
      </c>
    </row>
    <row r="4" spans="1:3">
      <c r="A4" s="4" t="s">
        <v>256</v>
      </c>
    </row>
    <row r="5" spans="1:3">
      <c r="A5" s="3" t="s">
        <v>254</v>
      </c>
    </row>
    <row r="6" spans="1:3">
      <c r="A6" s="4" t="s">
        <v>257</v>
      </c>
      <c r="B6" s="4" t="s">
        <v>2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92</v>
      </c>
      <c r="D1" s="2" t="s">
        <v>1</v>
      </c>
    </row>
    <row r="2" spans="1:5">
      <c r="B2" s="2" t="s">
        <v>2</v>
      </c>
      <c r="C2" s="2" t="s">
        <v>93</v>
      </c>
      <c r="D2" s="2" t="s">
        <v>2</v>
      </c>
      <c r="E2" s="2" t="s">
        <v>93</v>
      </c>
    </row>
    <row r="3" spans="1:5">
      <c r="A3" s="4" t="s">
        <v>260</v>
      </c>
    </row>
    <row r="4" spans="1:5">
      <c r="A4" s="3" t="s">
        <v>261</v>
      </c>
    </row>
    <row r="5" spans="1:5">
      <c r="A5" s="4" t="s">
        <v>262</v>
      </c>
      <c r="B5" s="7" t="n">
        <v>110025</v>
      </c>
      <c r="C5" s="7" t="n">
        <v>89391</v>
      </c>
      <c r="D5" s="7" t="n">
        <v>330073</v>
      </c>
      <c r="E5" s="7" t="n">
        <v>268174</v>
      </c>
    </row>
    <row r="6" spans="1:5">
      <c r="A6" s="4" t="s">
        <v>263</v>
      </c>
      <c r="B6" s="5" t="n">
        <v>225193</v>
      </c>
      <c r="C6" s="5" t="n">
        <v>244467</v>
      </c>
      <c r="D6" s="5" t="n">
        <v>675579</v>
      </c>
      <c r="E6" s="5" t="n">
        <v>733401</v>
      </c>
    </row>
    <row r="7" spans="1:5">
      <c r="A7" s="4" t="s">
        <v>264</v>
      </c>
      <c r="B7" s="5" t="n">
        <v>-278978</v>
      </c>
      <c r="C7" s="5" t="n">
        <v>-257190</v>
      </c>
      <c r="D7" s="5" t="n">
        <v>-836932</v>
      </c>
      <c r="E7" s="5" t="n">
        <v>-771569</v>
      </c>
    </row>
    <row r="8" spans="1:5">
      <c r="A8" s="4" t="s">
        <v>265</v>
      </c>
      <c r="B8" s="5" t="n">
        <v>655</v>
      </c>
      <c r="C8" s="5" t="n">
        <v>1794</v>
      </c>
      <c r="D8" s="5" t="n">
        <v>1967</v>
      </c>
      <c r="E8" s="5" t="n">
        <v>5381</v>
      </c>
    </row>
    <row r="9" spans="1:5">
      <c r="A9" s="4" t="s">
        <v>266</v>
      </c>
      <c r="B9" s="5" t="n">
        <v>256754</v>
      </c>
      <c r="C9" s="5" t="n">
        <v>168066</v>
      </c>
      <c r="D9" s="5" t="n">
        <v>770262</v>
      </c>
      <c r="E9" s="5" t="n">
        <v>504199</v>
      </c>
    </row>
    <row r="10" spans="1:5">
      <c r="A10" s="4" t="s">
        <v>267</v>
      </c>
      <c r="B10" s="5" t="n">
        <v>313649</v>
      </c>
      <c r="C10" s="5" t="n">
        <v>246528</v>
      </c>
      <c r="D10" s="5" t="n">
        <v>940949</v>
      </c>
      <c r="E10" s="5" t="n">
        <v>739586</v>
      </c>
    </row>
    <row r="11" spans="1:5">
      <c r="A11" s="4" t="s">
        <v>268</v>
      </c>
    </row>
    <row r="12" spans="1:5">
      <c r="A12" s="3" t="s">
        <v>261</v>
      </c>
    </row>
    <row r="13" spans="1:5">
      <c r="A13" s="4" t="s">
        <v>262</v>
      </c>
      <c r="B13" s="5" t="n">
        <v>5285</v>
      </c>
      <c r="C13" s="5" t="n">
        <v>4831</v>
      </c>
      <c r="D13" s="5" t="n">
        <v>15855</v>
      </c>
      <c r="E13" s="5" t="n">
        <v>14494</v>
      </c>
    </row>
    <row r="14" spans="1:5">
      <c r="A14" s="4" t="s">
        <v>263</v>
      </c>
      <c r="B14" s="5" t="n">
        <v>11774</v>
      </c>
      <c r="C14" s="5" t="n">
        <v>12606</v>
      </c>
      <c r="D14" s="5" t="n">
        <v>35324</v>
      </c>
      <c r="E14" s="5" t="n">
        <v>37817</v>
      </c>
    </row>
    <row r="15" spans="1:5">
      <c r="A15" s="4" t="s">
        <v>264</v>
      </c>
      <c r="B15" s="4" t="s">
        <v>144</v>
      </c>
      <c r="C15" s="4" t="s">
        <v>144</v>
      </c>
      <c r="D15" s="4" t="s">
        <v>144</v>
      </c>
      <c r="E15" s="4" t="s">
        <v>144</v>
      </c>
    </row>
    <row r="16" spans="1:5">
      <c r="A16" s="4" t="s">
        <v>265</v>
      </c>
      <c r="B16" s="5" t="n">
        <v>887</v>
      </c>
      <c r="C16" s="5" t="n">
        <v>887</v>
      </c>
      <c r="D16" s="5" t="n">
        <v>2660</v>
      </c>
      <c r="E16" s="5" t="n">
        <v>2660</v>
      </c>
    </row>
    <row r="17" spans="1:5">
      <c r="A17" s="4" t="s">
        <v>266</v>
      </c>
      <c r="B17" s="5" t="n">
        <v>3412</v>
      </c>
      <c r="C17" s="4" t="s">
        <v>144</v>
      </c>
      <c r="D17" s="5" t="n">
        <v>10236</v>
      </c>
      <c r="E17" s="4" t="s">
        <v>144</v>
      </c>
    </row>
    <row r="18" spans="1:5">
      <c r="A18" s="4" t="s">
        <v>267</v>
      </c>
      <c r="B18" s="7" t="n">
        <v>21358</v>
      </c>
      <c r="C18" s="7" t="n">
        <v>18324</v>
      </c>
      <c r="D18" s="7" t="n">
        <v>64075</v>
      </c>
      <c r="E18" s="7" t="n">
        <v>5497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93</v>
      </c>
    </row>
    <row r="3" spans="1:3">
      <c r="A3" s="3" t="s">
        <v>270</v>
      </c>
    </row>
    <row r="4" spans="1:3">
      <c r="A4" s="4" t="s">
        <v>271</v>
      </c>
      <c r="B4" s="7" t="n">
        <v>692543</v>
      </c>
      <c r="C4" s="7" t="n">
        <v>692543</v>
      </c>
    </row>
    <row r="5" spans="1:3">
      <c r="A5" s="4" t="s">
        <v>272</v>
      </c>
    </row>
    <row r="6" spans="1:3">
      <c r="A6" s="3" t="s">
        <v>270</v>
      </c>
    </row>
    <row r="7" spans="1:3">
      <c r="A7" s="4" t="s">
        <v>273</v>
      </c>
      <c r="B7" s="5" t="n">
        <v>63947</v>
      </c>
      <c r="C7" s="7" t="n">
        <v>63947</v>
      </c>
    </row>
    <row r="8" spans="1:3">
      <c r="A8" s="4" t="s">
        <v>274</v>
      </c>
      <c r="B8" s="5" t="n">
        <v>74635</v>
      </c>
    </row>
    <row r="9" spans="1:3">
      <c r="A9" s="4" t="s">
        <v>260</v>
      </c>
    </row>
    <row r="10" spans="1:3">
      <c r="A10" s="3" t="s">
        <v>270</v>
      </c>
    </row>
    <row r="11" spans="1:3">
      <c r="A11" s="4" t="s">
        <v>274</v>
      </c>
      <c r="B11" s="5" t="n">
        <v>1183628</v>
      </c>
    </row>
    <row r="12" spans="1:3">
      <c r="A12" s="4" t="s">
        <v>275</v>
      </c>
      <c r="B12" s="7" t="n">
        <v>91148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80"/>
    <col customWidth="1" max="6" min="6" width="21"/>
  </cols>
  <sheetData>
    <row r="1" spans="1:6">
      <c r="A1" s="1" t="s">
        <v>276</v>
      </c>
      <c r="B1" s="2" t="s">
        <v>277</v>
      </c>
      <c r="C1" s="2" t="s">
        <v>278</v>
      </c>
      <c r="D1" s="2" t="s">
        <v>279</v>
      </c>
      <c r="E1" s="2" t="s">
        <v>280</v>
      </c>
      <c r="F1" s="2" t="s">
        <v>281</v>
      </c>
    </row>
    <row r="2" spans="1:6">
      <c r="A2" s="3" t="s">
        <v>282</v>
      </c>
    </row>
    <row r="3" spans="1:6">
      <c r="A3" s="4" t="s">
        <v>283</v>
      </c>
      <c r="E3" s="7" t="n">
        <v>6388390</v>
      </c>
      <c r="F3" s="7" t="n">
        <v>8181499</v>
      </c>
    </row>
    <row r="4" spans="1:6">
      <c r="A4" s="4" t="s">
        <v>284</v>
      </c>
    </row>
    <row r="5" spans="1:6">
      <c r="A5" s="3" t="s">
        <v>282</v>
      </c>
    </row>
    <row r="6" spans="1:6">
      <c r="A6" s="4" t="s">
        <v>285</v>
      </c>
      <c r="D6" s="7" t="n">
        <v>8000000</v>
      </c>
    </row>
    <row r="7" spans="1:6">
      <c r="A7" s="4" t="s">
        <v>286</v>
      </c>
      <c r="D7" s="4" t="s">
        <v>287</v>
      </c>
    </row>
    <row r="8" spans="1:6">
      <c r="A8" s="4" t="s">
        <v>288</v>
      </c>
      <c r="E8" s="7" t="n">
        <v>6400000</v>
      </c>
    </row>
    <row r="9" spans="1:6">
      <c r="A9" s="4" t="s">
        <v>289</v>
      </c>
      <c r="E9" s="4" t="s">
        <v>290</v>
      </c>
    </row>
    <row r="10" spans="1:6">
      <c r="A10" s="4" t="s">
        <v>291</v>
      </c>
    </row>
    <row r="11" spans="1:6">
      <c r="A11" s="3" t="s">
        <v>282</v>
      </c>
    </row>
    <row r="12" spans="1:6">
      <c r="A12" s="4" t="s">
        <v>285</v>
      </c>
      <c r="C12" s="7" t="n">
        <v>2000000</v>
      </c>
    </row>
    <row r="13" spans="1:6">
      <c r="A13" s="4" t="s">
        <v>288</v>
      </c>
      <c r="E13" s="7" t="n">
        <v>67577</v>
      </c>
    </row>
    <row r="14" spans="1:6">
      <c r="A14" s="4" t="s">
        <v>289</v>
      </c>
      <c r="C14" s="4" t="s">
        <v>292</v>
      </c>
    </row>
    <row r="15" spans="1:6">
      <c r="A15" s="4" t="s">
        <v>293</v>
      </c>
    </row>
    <row r="16" spans="1:6">
      <c r="A16" s="3" t="s">
        <v>282</v>
      </c>
    </row>
    <row r="17" spans="1:6">
      <c r="A17" s="4" t="s">
        <v>285</v>
      </c>
      <c r="E17" s="7" t="n">
        <v>2125000</v>
      </c>
    </row>
    <row r="18" spans="1:6">
      <c r="A18" s="4" t="s">
        <v>294</v>
      </c>
    </row>
    <row r="19" spans="1:6">
      <c r="A19" s="3" t="s">
        <v>282</v>
      </c>
    </row>
    <row r="20" spans="1:6">
      <c r="A20" s="4" t="s">
        <v>295</v>
      </c>
      <c r="E20" s="9" t="n">
        <v>1.4</v>
      </c>
    </row>
    <row r="21" spans="1:6">
      <c r="A21" s="4" t="s">
        <v>296</v>
      </c>
      <c r="E21" s="10" t="n">
        <v>3.75</v>
      </c>
    </row>
    <row r="22" spans="1:6">
      <c r="A22" s="4" t="s">
        <v>297</v>
      </c>
    </row>
    <row r="23" spans="1:6">
      <c r="A23" s="3" t="s">
        <v>282</v>
      </c>
    </row>
    <row r="24" spans="1:6">
      <c r="A24" s="4" t="s">
        <v>295</v>
      </c>
      <c r="E24" s="5" t="n">
        <v>1</v>
      </c>
    </row>
    <row r="25" spans="1:6">
      <c r="A25" s="4" t="s">
        <v>298</v>
      </c>
      <c r="E25" s="9" t="n">
        <v>1.1</v>
      </c>
    </row>
    <row r="26" spans="1:6">
      <c r="A26" s="4" t="s">
        <v>299</v>
      </c>
    </row>
    <row r="27" spans="1:6">
      <c r="A27" s="3" t="s">
        <v>282</v>
      </c>
    </row>
    <row r="28" spans="1:6">
      <c r="A28" s="4" t="s">
        <v>300</v>
      </c>
      <c r="E28" s="4" t="s">
        <v>301</v>
      </c>
    </row>
    <row r="29" spans="1:6">
      <c r="A29" s="4" t="s">
        <v>302</v>
      </c>
    </row>
    <row r="30" spans="1:6">
      <c r="A30" s="3" t="s">
        <v>282</v>
      </c>
    </row>
    <row r="31" spans="1:6">
      <c r="A31" s="4" t="s">
        <v>285</v>
      </c>
      <c r="C31" s="7" t="n">
        <v>4200000</v>
      </c>
    </row>
    <row r="32" spans="1:6">
      <c r="A32" s="4" t="s">
        <v>300</v>
      </c>
      <c r="E32" s="4" t="s">
        <v>301</v>
      </c>
    </row>
    <row r="33" spans="1:6">
      <c r="A33" s="4" t="s">
        <v>286</v>
      </c>
      <c r="C33" s="4" t="s">
        <v>303</v>
      </c>
    </row>
    <row r="34" spans="1:6">
      <c r="A34" s="4" t="s">
        <v>283</v>
      </c>
      <c r="E34" s="7" t="n">
        <v>4200000</v>
      </c>
    </row>
    <row r="35" spans="1:6">
      <c r="A35" s="4" t="s">
        <v>304</v>
      </c>
      <c r="C35" s="5" t="n">
        <v>56</v>
      </c>
    </row>
    <row r="36" spans="1:6">
      <c r="A36" s="4" t="s">
        <v>305</v>
      </c>
      <c r="C36" s="4" t="s">
        <v>306</v>
      </c>
    </row>
    <row r="37" spans="1:6">
      <c r="A37" s="4" t="s">
        <v>307</v>
      </c>
    </row>
    <row r="38" spans="1:6">
      <c r="A38" s="3" t="s">
        <v>282</v>
      </c>
    </row>
    <row r="39" spans="1:6">
      <c r="A39" s="4" t="s">
        <v>300</v>
      </c>
      <c r="E39" s="4" t="s">
        <v>308</v>
      </c>
    </row>
    <row r="40" spans="1:6">
      <c r="A40" s="4" t="s">
        <v>309</v>
      </c>
    </row>
    <row r="41" spans="1:6">
      <c r="A41" s="3" t="s">
        <v>282</v>
      </c>
    </row>
    <row r="42" spans="1:6">
      <c r="A42" s="4" t="s">
        <v>286</v>
      </c>
      <c r="B42" s="4" t="s">
        <v>310</v>
      </c>
    </row>
    <row r="43" spans="1:6">
      <c r="A43" s="4" t="s">
        <v>283</v>
      </c>
      <c r="B43" s="7" t="n">
        <v>3000000</v>
      </c>
    </row>
    <row r="44" spans="1:6">
      <c r="A44" s="4" t="s">
        <v>311</v>
      </c>
    </row>
    <row r="45" spans="1:6">
      <c r="A45" s="3" t="s">
        <v>282</v>
      </c>
    </row>
    <row r="46" spans="1:6">
      <c r="A46" s="4" t="s">
        <v>312</v>
      </c>
      <c r="B46" s="4" t="s">
        <v>3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8</v>
      </c>
      <c r="B1" s="2" t="s">
        <v>2</v>
      </c>
      <c r="C1" s="2" t="s">
        <v>23</v>
      </c>
    </row>
    <row r="2" spans="1:3">
      <c r="A2" s="3" t="s">
        <v>32</v>
      </c>
    </row>
    <row r="3" spans="1:3">
      <c r="A3" s="4" t="s">
        <v>79</v>
      </c>
      <c r="B3" s="7" t="n">
        <v>40019</v>
      </c>
      <c r="C3" s="7" t="n">
        <v>30417</v>
      </c>
    </row>
    <row r="4" spans="1:3">
      <c r="A4" s="3" t="s">
        <v>80</v>
      </c>
    </row>
    <row r="5" spans="1:3">
      <c r="A5" s="4" t="s">
        <v>81</v>
      </c>
      <c r="B5" s="5" t="n">
        <v>255500</v>
      </c>
      <c r="C5" s="5" t="n">
        <v>255500</v>
      </c>
    </row>
    <row r="6" spans="1:3">
      <c r="A6" s="4" t="s">
        <v>82</v>
      </c>
      <c r="B6" s="5" t="n">
        <v>140000</v>
      </c>
      <c r="C6" s="5" t="n">
        <v>105303</v>
      </c>
    </row>
    <row r="7" spans="1:3">
      <c r="A7" s="4" t="s">
        <v>83</v>
      </c>
      <c r="B7" s="5" t="n">
        <v>140000</v>
      </c>
      <c r="C7" s="5" t="n">
        <v>105303</v>
      </c>
    </row>
    <row r="8" spans="1:3">
      <c r="A8" s="4" t="s">
        <v>84</v>
      </c>
      <c r="B8" s="5" t="n">
        <v>244500</v>
      </c>
      <c r="C8" s="5" t="n">
        <v>244500</v>
      </c>
    </row>
    <row r="9" spans="1:3">
      <c r="A9" s="4" t="s">
        <v>85</v>
      </c>
      <c r="B9" s="5" t="n">
        <v>244263</v>
      </c>
      <c r="C9" s="5" t="n">
        <v>244263</v>
      </c>
    </row>
    <row r="10" spans="1:3">
      <c r="A10" s="4" t="s">
        <v>86</v>
      </c>
      <c r="B10" s="5" t="n">
        <v>244263</v>
      </c>
      <c r="C10" s="5" t="n">
        <v>244263</v>
      </c>
    </row>
    <row r="11" spans="1:3">
      <c r="A11" s="4" t="s">
        <v>87</v>
      </c>
      <c r="B11" s="8" t="n">
        <v>0.01</v>
      </c>
      <c r="C11" s="8" t="n">
        <v>0.01</v>
      </c>
    </row>
    <row r="12" spans="1:3">
      <c r="A12" s="4" t="s">
        <v>88</v>
      </c>
      <c r="B12" s="5" t="n">
        <v>3500000</v>
      </c>
      <c r="C12" s="5" t="n">
        <v>3500000</v>
      </c>
    </row>
    <row r="13" spans="1:3">
      <c r="A13" s="4" t="s">
        <v>89</v>
      </c>
      <c r="B13" s="5" t="n">
        <v>2992533</v>
      </c>
      <c r="C13" s="5" t="n">
        <v>2974606</v>
      </c>
    </row>
    <row r="14" spans="1:3">
      <c r="A14" s="4" t="s">
        <v>90</v>
      </c>
      <c r="B14" s="5" t="n">
        <v>2992533</v>
      </c>
      <c r="C14" s="5" t="n">
        <v>29746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3</v>
      </c>
    </row>
    <row r="2" spans="1:3">
      <c r="A2" s="3" t="s">
        <v>315</v>
      </c>
    </row>
    <row r="3" spans="1:3">
      <c r="A3" s="4" t="s">
        <v>316</v>
      </c>
      <c r="B3" s="7" t="n">
        <v>2169199</v>
      </c>
      <c r="C3" s="7" t="n">
        <v>2220098</v>
      </c>
    </row>
    <row r="4" spans="1:3">
      <c r="A4" s="4" t="s">
        <v>317</v>
      </c>
    </row>
    <row r="5" spans="1:3">
      <c r="A5" s="3" t="s">
        <v>315</v>
      </c>
    </row>
    <row r="6" spans="1:3">
      <c r="A6" s="4" t="s">
        <v>316</v>
      </c>
      <c r="B6" s="5" t="n">
        <v>2169199</v>
      </c>
      <c r="C6" s="5" t="n">
        <v>2220098</v>
      </c>
    </row>
    <row r="7" spans="1:3">
      <c r="A7" s="4" t="s">
        <v>318</v>
      </c>
    </row>
    <row r="8" spans="1:3">
      <c r="A8" s="3" t="s">
        <v>315</v>
      </c>
    </row>
    <row r="9" spans="1:3">
      <c r="A9" s="4" t="s">
        <v>316</v>
      </c>
      <c r="B9" s="5" t="n">
        <v>0</v>
      </c>
      <c r="C9" s="5" t="n">
        <v>0</v>
      </c>
    </row>
    <row r="10" spans="1:3">
      <c r="A10" s="4" t="s">
        <v>319</v>
      </c>
    </row>
    <row r="11" spans="1:3">
      <c r="A11" s="3" t="s">
        <v>315</v>
      </c>
    </row>
    <row r="12" spans="1:3">
      <c r="A12" s="4" t="s">
        <v>316</v>
      </c>
      <c r="B12" s="5" t="n">
        <v>0</v>
      </c>
      <c r="C12" s="5" t="n">
        <v>0</v>
      </c>
    </row>
    <row r="13" spans="1:3">
      <c r="A13" s="4" t="s">
        <v>320</v>
      </c>
    </row>
    <row r="14" spans="1:3">
      <c r="A14" s="3" t="s">
        <v>315</v>
      </c>
    </row>
    <row r="15" spans="1:3">
      <c r="A15" s="4" t="s">
        <v>316</v>
      </c>
      <c r="B15" s="7" t="n">
        <v>2169199</v>
      </c>
      <c r="C15" s="7" t="n">
        <v>22200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3</v>
      </c>
    </row>
    <row r="2" spans="1:3">
      <c r="A2" s="3" t="s">
        <v>322</v>
      </c>
    </row>
    <row r="3" spans="1:3">
      <c r="A3" s="4" t="s">
        <v>323</v>
      </c>
      <c r="B3" s="7" t="n">
        <v>1999624</v>
      </c>
      <c r="C3" s="7" t="n">
        <v>2058525</v>
      </c>
    </row>
    <row r="4" spans="1:3">
      <c r="A4" s="4" t="s">
        <v>324</v>
      </c>
      <c r="B4" s="5" t="n">
        <v>178847</v>
      </c>
      <c r="C4" s="5" t="n">
        <v>168762</v>
      </c>
    </row>
    <row r="5" spans="1:3">
      <c r="A5" s="4" t="s">
        <v>325</v>
      </c>
      <c r="B5" s="5" t="n">
        <v>9272</v>
      </c>
      <c r="C5" s="5" t="n">
        <v>7189</v>
      </c>
    </row>
    <row r="6" spans="1:3">
      <c r="A6" s="4" t="s">
        <v>326</v>
      </c>
      <c r="B6" s="5" t="n">
        <v>2169199</v>
      </c>
      <c r="C6" s="5" t="n">
        <v>2220098</v>
      </c>
    </row>
    <row r="7" spans="1:3">
      <c r="A7" s="4" t="s">
        <v>327</v>
      </c>
    </row>
    <row r="8" spans="1:3">
      <c r="A8" s="3" t="s">
        <v>322</v>
      </c>
    </row>
    <row r="9" spans="1:3">
      <c r="A9" s="4" t="s">
        <v>323</v>
      </c>
      <c r="B9" s="5" t="n">
        <v>109630</v>
      </c>
      <c r="C9" s="5" t="n">
        <v>53408</v>
      </c>
    </row>
    <row r="10" spans="1:3">
      <c r="A10" s="4" t="s">
        <v>324</v>
      </c>
      <c r="B10" s="4" t="s">
        <v>144</v>
      </c>
      <c r="C10" s="4" t="s">
        <v>144</v>
      </c>
    </row>
    <row r="11" spans="1:3">
      <c r="A11" s="4" t="s">
        <v>325</v>
      </c>
      <c r="B11" s="4" t="s">
        <v>144</v>
      </c>
      <c r="C11" s="4" t="s">
        <v>144</v>
      </c>
    </row>
    <row r="12" spans="1:3">
      <c r="A12" s="4" t="s">
        <v>326</v>
      </c>
      <c r="B12" s="5" t="n">
        <v>109630</v>
      </c>
      <c r="C12" s="5" t="n">
        <v>53408</v>
      </c>
    </row>
    <row r="13" spans="1:3">
      <c r="A13" s="4" t="s">
        <v>328</v>
      </c>
    </row>
    <row r="14" spans="1:3">
      <c r="A14" s="3" t="s">
        <v>322</v>
      </c>
    </row>
    <row r="15" spans="1:3">
      <c r="A15" s="4" t="s">
        <v>323</v>
      </c>
      <c r="B15" s="5" t="n">
        <v>43164</v>
      </c>
      <c r="C15" s="5" t="n">
        <v>51185</v>
      </c>
    </row>
    <row r="16" spans="1:3">
      <c r="A16" s="4" t="s">
        <v>324</v>
      </c>
      <c r="B16" s="4" t="s">
        <v>144</v>
      </c>
      <c r="C16" s="4" t="s">
        <v>144</v>
      </c>
    </row>
    <row r="17" spans="1:3">
      <c r="A17" s="4" t="s">
        <v>325</v>
      </c>
      <c r="B17" s="4" t="s">
        <v>144</v>
      </c>
      <c r="C17" s="4" t="s">
        <v>144</v>
      </c>
    </row>
    <row r="18" spans="1:3">
      <c r="A18" s="4" t="s">
        <v>326</v>
      </c>
      <c r="B18" s="5" t="n">
        <v>43164</v>
      </c>
      <c r="C18" s="5" t="n">
        <v>51185</v>
      </c>
    </row>
    <row r="19" spans="1:3">
      <c r="A19" s="4" t="s">
        <v>329</v>
      </c>
    </row>
    <row r="20" spans="1:3">
      <c r="A20" s="3" t="s">
        <v>322</v>
      </c>
    </row>
    <row r="21" spans="1:3">
      <c r="A21" s="4" t="s">
        <v>323</v>
      </c>
      <c r="B21" s="5" t="n">
        <v>402560</v>
      </c>
      <c r="C21" s="5" t="n">
        <v>392969</v>
      </c>
    </row>
    <row r="22" spans="1:3">
      <c r="A22" s="4" t="s">
        <v>324</v>
      </c>
      <c r="B22" s="4" t="s">
        <v>144</v>
      </c>
      <c r="C22" s="5" t="n">
        <v>4859</v>
      </c>
    </row>
    <row r="23" spans="1:3">
      <c r="A23" s="4" t="s">
        <v>325</v>
      </c>
      <c r="B23" s="5" t="n">
        <v>7665</v>
      </c>
      <c r="C23" s="4" t="s">
        <v>144</v>
      </c>
    </row>
    <row r="24" spans="1:3">
      <c r="A24" s="4" t="s">
        <v>326</v>
      </c>
      <c r="B24" s="5" t="n">
        <v>394895</v>
      </c>
      <c r="C24" s="5" t="n">
        <v>397828</v>
      </c>
    </row>
    <row r="25" spans="1:3">
      <c r="A25" s="4" t="s">
        <v>330</v>
      </c>
    </row>
    <row r="26" spans="1:3">
      <c r="A26" s="3" t="s">
        <v>322</v>
      </c>
    </row>
    <row r="27" spans="1:3">
      <c r="A27" s="4" t="s">
        <v>323</v>
      </c>
      <c r="B27" s="5" t="n">
        <v>290566</v>
      </c>
      <c r="C27" s="5" t="n">
        <v>283655</v>
      </c>
    </row>
    <row r="28" spans="1:3">
      <c r="A28" s="4" t="s">
        <v>324</v>
      </c>
      <c r="B28" s="4" t="s">
        <v>144</v>
      </c>
      <c r="C28" s="4" t="s">
        <v>144</v>
      </c>
    </row>
    <row r="29" spans="1:3">
      <c r="A29" s="4" t="s">
        <v>325</v>
      </c>
      <c r="B29" s="5" t="n">
        <v>1607</v>
      </c>
      <c r="C29" s="5" t="n">
        <v>2983</v>
      </c>
    </row>
    <row r="30" spans="1:3">
      <c r="A30" s="4" t="s">
        <v>326</v>
      </c>
      <c r="B30" s="5" t="n">
        <v>288959</v>
      </c>
      <c r="C30" s="5" t="n">
        <v>280672</v>
      </c>
    </row>
    <row r="31" spans="1:3">
      <c r="A31" s="4" t="s">
        <v>331</v>
      </c>
    </row>
    <row r="32" spans="1:3">
      <c r="A32" s="3" t="s">
        <v>322</v>
      </c>
    </row>
    <row r="33" spans="1:3">
      <c r="A33" s="4" t="s">
        <v>323</v>
      </c>
      <c r="B33" s="5" t="n">
        <v>17204</v>
      </c>
      <c r="C33" s="5" t="n">
        <v>1035809</v>
      </c>
    </row>
    <row r="34" spans="1:3">
      <c r="A34" s="4" t="s">
        <v>324</v>
      </c>
      <c r="B34" s="5" t="n">
        <v>1002</v>
      </c>
      <c r="C34" s="5" t="n">
        <v>163903</v>
      </c>
    </row>
    <row r="35" spans="1:3">
      <c r="A35" s="4" t="s">
        <v>325</v>
      </c>
      <c r="B35" s="4" t="s">
        <v>144</v>
      </c>
      <c r="C35" s="4" t="s">
        <v>144</v>
      </c>
    </row>
    <row r="36" spans="1:3">
      <c r="A36" s="4" t="s">
        <v>326</v>
      </c>
      <c r="B36" s="5" t="n">
        <v>18206</v>
      </c>
      <c r="C36" s="5" t="n">
        <v>1199712</v>
      </c>
    </row>
    <row r="37" spans="1:3">
      <c r="A37" s="4" t="s">
        <v>332</v>
      </c>
    </row>
    <row r="38" spans="1:3">
      <c r="A38" s="3" t="s">
        <v>322</v>
      </c>
    </row>
    <row r="39" spans="1:3">
      <c r="A39" s="4" t="s">
        <v>323</v>
      </c>
      <c r="B39" s="5" t="n">
        <v>197875</v>
      </c>
      <c r="C39" s="5" t="n">
        <v>43624</v>
      </c>
    </row>
    <row r="40" spans="1:3">
      <c r="A40" s="4" t="s">
        <v>324</v>
      </c>
      <c r="B40" s="4" t="s">
        <v>144</v>
      </c>
      <c r="C40" s="4" t="s">
        <v>144</v>
      </c>
    </row>
    <row r="41" spans="1:3">
      <c r="A41" s="4" t="s">
        <v>325</v>
      </c>
      <c r="B41" s="4" t="s">
        <v>144</v>
      </c>
      <c r="C41" s="5" t="n">
        <v>4206</v>
      </c>
    </row>
    <row r="42" spans="1:3">
      <c r="A42" s="4" t="s">
        <v>326</v>
      </c>
      <c r="B42" s="5" t="n">
        <v>197875</v>
      </c>
      <c r="C42" s="5" t="n">
        <v>39418</v>
      </c>
    </row>
    <row r="43" spans="1:3">
      <c r="A43" s="4" t="s">
        <v>333</v>
      </c>
    </row>
    <row r="44" spans="1:3">
      <c r="A44" s="3" t="s">
        <v>322</v>
      </c>
    </row>
    <row r="45" spans="1:3">
      <c r="A45" s="4" t="s">
        <v>323</v>
      </c>
      <c r="B45" s="5" t="n">
        <v>938625</v>
      </c>
      <c r="C45" s="5" t="n">
        <v>197875</v>
      </c>
    </row>
    <row r="46" spans="1:3">
      <c r="A46" s="4" t="s">
        <v>324</v>
      </c>
      <c r="B46" s="5" t="n">
        <v>177845</v>
      </c>
      <c r="C46" s="4" t="s">
        <v>144</v>
      </c>
    </row>
    <row r="47" spans="1:3">
      <c r="A47" s="4" t="s">
        <v>325</v>
      </c>
      <c r="B47" s="4" t="s">
        <v>144</v>
      </c>
      <c r="C47" s="4" t="s">
        <v>144</v>
      </c>
    </row>
    <row r="48" spans="1:3">
      <c r="A48" s="4" t="s">
        <v>326</v>
      </c>
      <c r="B48" s="7" t="n">
        <v>1116470</v>
      </c>
      <c r="C48" s="7" t="n">
        <v>1978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92</v>
      </c>
      <c r="D1" s="2" t="s">
        <v>1</v>
      </c>
    </row>
    <row r="2" spans="1:5">
      <c r="B2" s="2" t="s">
        <v>2</v>
      </c>
      <c r="C2" s="2" t="s">
        <v>93</v>
      </c>
      <c r="D2" s="2" t="s">
        <v>2</v>
      </c>
      <c r="E2" s="2" t="s">
        <v>93</v>
      </c>
    </row>
    <row r="3" spans="1:5">
      <c r="A3" s="4" t="s">
        <v>335</v>
      </c>
    </row>
    <row r="4" spans="1:5">
      <c r="A4" s="4" t="s">
        <v>336</v>
      </c>
      <c r="B4" s="7" t="n">
        <v>15312</v>
      </c>
      <c r="C4" s="7" t="n">
        <v>11477</v>
      </c>
      <c r="D4" s="7" t="n">
        <v>68859</v>
      </c>
      <c r="E4" s="7" t="n">
        <v>641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4"/>
    <col customWidth="1" max="3" min="3" width="41"/>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37</v>
      </c>
      <c r="B1" s="2" t="s">
        <v>338</v>
      </c>
      <c r="C1" s="2" t="s">
        <v>339</v>
      </c>
      <c r="D1" s="2" t="s">
        <v>2</v>
      </c>
      <c r="E1" s="2" t="s">
        <v>340</v>
      </c>
      <c r="F1" s="2" t="s">
        <v>341</v>
      </c>
      <c r="G1" s="2" t="s">
        <v>2</v>
      </c>
      <c r="H1" s="2" t="s">
        <v>93</v>
      </c>
      <c r="I1" s="2" t="s">
        <v>23</v>
      </c>
      <c r="J1" s="2" t="s">
        <v>342</v>
      </c>
      <c r="K1" s="2" t="s">
        <v>343</v>
      </c>
    </row>
    <row r="2" spans="1:11">
      <c r="A2" s="3" t="s">
        <v>344</v>
      </c>
    </row>
    <row r="3" spans="1:11">
      <c r="A3" s="4" t="s">
        <v>345</v>
      </c>
      <c r="J3" s="11" t="n">
        <v>0.145</v>
      </c>
    </row>
    <row r="4" spans="1:11">
      <c r="A4" s="4" t="s">
        <v>181</v>
      </c>
      <c r="G4" s="4" t="s">
        <v>144</v>
      </c>
      <c r="H4" s="7" t="n">
        <v>122662</v>
      </c>
    </row>
    <row r="5" spans="1:11">
      <c r="A5" s="4" t="s">
        <v>346</v>
      </c>
      <c r="K5" s="5" t="n">
        <v>129004</v>
      </c>
    </row>
    <row r="6" spans="1:11">
      <c r="A6" s="4" t="s">
        <v>347</v>
      </c>
      <c r="D6" s="8" t="n">
        <v>0.01</v>
      </c>
      <c r="G6" s="8" t="n">
        <v>0.01</v>
      </c>
      <c r="I6" s="8" t="n">
        <v>0.01</v>
      </c>
      <c r="K6" s="8" t="n">
        <v>0.01</v>
      </c>
    </row>
    <row r="7" spans="1:11">
      <c r="A7" s="4" t="s">
        <v>348</v>
      </c>
      <c r="D7" s="7" t="n">
        <v>464506</v>
      </c>
      <c r="E7" s="7" t="n">
        <v>372947</v>
      </c>
      <c r="F7" s="7" t="n">
        <v>397397</v>
      </c>
      <c r="G7" s="7" t="n">
        <v>464506</v>
      </c>
      <c r="I7" s="7" t="n">
        <v>434383</v>
      </c>
    </row>
    <row r="8" spans="1:11">
      <c r="A8" s="4" t="s">
        <v>184</v>
      </c>
      <c r="B8" s="7" t="n">
        <v>371608</v>
      </c>
    </row>
    <row r="9" spans="1:11">
      <c r="A9" s="4" t="s">
        <v>349</v>
      </c>
      <c r="C9" s="4" t="s">
        <v>350</v>
      </c>
    </row>
    <row r="10" spans="1:11">
      <c r="A10" s="4" t="s">
        <v>351</v>
      </c>
      <c r="C10" s="5" t="n">
        <v>498310</v>
      </c>
    </row>
    <row r="11" spans="1:11">
      <c r="A11" s="4" t="s">
        <v>352</v>
      </c>
      <c r="C11" s="4" t="s">
        <v>353</v>
      </c>
    </row>
    <row r="12" spans="1:11">
      <c r="A12" s="4" t="s">
        <v>354</v>
      </c>
    </row>
    <row r="13" spans="1:11">
      <c r="A13" s="3" t="s">
        <v>344</v>
      </c>
    </row>
    <row r="14" spans="1:11">
      <c r="A14" s="4" t="s">
        <v>355</v>
      </c>
      <c r="D14" s="5" t="n">
        <v>50000</v>
      </c>
      <c r="G14" s="5" t="n">
        <v>50000</v>
      </c>
    </row>
    <row r="15" spans="1:11">
      <c r="A15" s="4" t="s">
        <v>356</v>
      </c>
    </row>
    <row r="16" spans="1:11">
      <c r="A16" s="3" t="s">
        <v>344</v>
      </c>
    </row>
    <row r="17" spans="1:11">
      <c r="A17" s="4" t="s">
        <v>355</v>
      </c>
      <c r="D17" s="5" t="n">
        <v>50000</v>
      </c>
      <c r="G17" s="5" t="n">
        <v>50000</v>
      </c>
    </row>
    <row r="18" spans="1:11">
      <c r="A18" s="4" t="s">
        <v>357</v>
      </c>
    </row>
    <row r="19" spans="1:11">
      <c r="A19" s="3" t="s">
        <v>344</v>
      </c>
    </row>
    <row r="20" spans="1:11">
      <c r="A20" s="4" t="s">
        <v>358</v>
      </c>
      <c r="G20" s="5" t="n">
        <v>293116</v>
      </c>
    </row>
    <row r="21" spans="1:11">
      <c r="A21" s="4" t="s">
        <v>359</v>
      </c>
      <c r="G21" s="4" t="s">
        <v>360</v>
      </c>
    </row>
    <row r="22" spans="1:11">
      <c r="A22" s="4" t="s">
        <v>361</v>
      </c>
      <c r="D22" s="8" t="n">
        <v>20.75</v>
      </c>
      <c r="G22" s="8" t="n">
        <v>20.75</v>
      </c>
    </row>
    <row r="23" spans="1:11">
      <c r="A23" s="4" t="s">
        <v>362</v>
      </c>
      <c r="D23" s="5" t="n">
        <v>293116</v>
      </c>
    </row>
    <row r="24" spans="1:11">
      <c r="A24" s="4" t="s">
        <v>335</v>
      </c>
    </row>
    <row r="25" spans="1:11">
      <c r="A25" s="3" t="s">
        <v>344</v>
      </c>
    </row>
    <row r="26" spans="1:11">
      <c r="A26" s="4" t="s">
        <v>363</v>
      </c>
      <c r="D26" s="5" t="n">
        <v>5811</v>
      </c>
      <c r="E26" s="5" t="n">
        <v>6203</v>
      </c>
      <c r="F26" s="5" t="n">
        <v>5912</v>
      </c>
    </row>
    <row r="27" spans="1:11">
      <c r="A27" s="4" t="s">
        <v>364</v>
      </c>
      <c r="D27" s="7" t="n">
        <v>39375</v>
      </c>
      <c r="E27" s="7" t="n">
        <v>36015</v>
      </c>
      <c r="F27" s="7" t="n">
        <v>36015</v>
      </c>
    </row>
    <row r="28" spans="1:11">
      <c r="A28" s="4" t="s">
        <v>365</v>
      </c>
      <c r="D28" s="7" t="n">
        <v>39009</v>
      </c>
      <c r="E28" s="7" t="n">
        <v>40397</v>
      </c>
      <c r="F28" s="7" t="n">
        <v>39969</v>
      </c>
    </row>
    <row r="29" spans="1:11">
      <c r="A29" s="4" t="s">
        <v>366</v>
      </c>
      <c r="D29" s="5" t="n">
        <v>3150</v>
      </c>
      <c r="E29" s="5" t="n">
        <v>3150</v>
      </c>
      <c r="F29" s="5" t="n">
        <v>3150</v>
      </c>
    </row>
    <row r="30" spans="1:11">
      <c r="A30" s="4" t="s">
        <v>367</v>
      </c>
      <c r="D30" s="5" t="n">
        <v>2481</v>
      </c>
      <c r="E30" s="5" t="n">
        <v>2693</v>
      </c>
      <c r="F30" s="5" t="n">
        <v>2762</v>
      </c>
    </row>
    <row r="31" spans="1:11">
      <c r="A31" s="4" t="s">
        <v>145</v>
      </c>
      <c r="G31" s="5" t="n">
        <v>50543</v>
      </c>
    </row>
    <row r="32" spans="1:11">
      <c r="A32" s="4" t="s">
        <v>368</v>
      </c>
    </row>
    <row r="33" spans="1:11">
      <c r="A33" s="3" t="s">
        <v>344</v>
      </c>
    </row>
    <row r="34" spans="1:11">
      <c r="A34" s="4" t="s">
        <v>366</v>
      </c>
      <c r="D34" s="5" t="n">
        <v>180</v>
      </c>
      <c r="E34" s="5" t="n">
        <v>3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69</v>
      </c>
      <c r="B1" s="2" t="s">
        <v>92</v>
      </c>
      <c r="D1" s="2" t="s">
        <v>1</v>
      </c>
      <c r="F1" s="2" t="s">
        <v>370</v>
      </c>
    </row>
    <row r="2" spans="1:11">
      <c r="B2" s="2" t="s">
        <v>371</v>
      </c>
      <c r="C2" s="2" t="s">
        <v>372</v>
      </c>
      <c r="D2" s="2" t="s">
        <v>371</v>
      </c>
      <c r="E2" s="2" t="s">
        <v>372</v>
      </c>
      <c r="F2" s="2" t="s">
        <v>373</v>
      </c>
      <c r="G2" s="2" t="s">
        <v>374</v>
      </c>
      <c r="H2" s="2" t="s">
        <v>281</v>
      </c>
      <c r="I2" s="2" t="s">
        <v>375</v>
      </c>
      <c r="J2" s="2" t="s">
        <v>376</v>
      </c>
      <c r="K2" s="2" t="s">
        <v>377</v>
      </c>
    </row>
    <row r="3" spans="1:11">
      <c r="A3" s="3" t="s">
        <v>378</v>
      </c>
    </row>
    <row r="4" spans="1:11">
      <c r="A4" s="4" t="s">
        <v>379</v>
      </c>
      <c r="B4" s="7" t="n">
        <v>6388390</v>
      </c>
      <c r="D4" s="7" t="n">
        <v>6388390</v>
      </c>
      <c r="H4" s="7" t="n">
        <v>8181499</v>
      </c>
    </row>
    <row r="5" spans="1:11">
      <c r="A5" s="4" t="s">
        <v>380</v>
      </c>
      <c r="B5" s="5" t="n">
        <v>104945219</v>
      </c>
      <c r="D5" s="5" t="n">
        <v>104945219</v>
      </c>
      <c r="H5" s="5" t="n">
        <v>106592158</v>
      </c>
    </row>
    <row r="6" spans="1:11">
      <c r="A6" s="4" t="s">
        <v>381</v>
      </c>
      <c r="B6" s="5" t="n">
        <v>20338784</v>
      </c>
      <c r="D6" s="5" t="n">
        <v>20338784</v>
      </c>
      <c r="H6" s="7" t="n">
        <v>19186229</v>
      </c>
    </row>
    <row r="7" spans="1:11">
      <c r="A7" s="4" t="s">
        <v>382</v>
      </c>
      <c r="B7" s="5" t="n">
        <v>184893</v>
      </c>
      <c r="C7" s="7" t="n">
        <v>61574</v>
      </c>
      <c r="D7" s="5" t="n">
        <v>2314070</v>
      </c>
      <c r="E7" s="7" t="n">
        <v>2495262</v>
      </c>
    </row>
    <row r="8" spans="1:11">
      <c r="A8" s="4" t="s">
        <v>383</v>
      </c>
      <c r="D8" s="5" t="n">
        <v>205000</v>
      </c>
      <c r="E8" s="5" t="n">
        <v>200000</v>
      </c>
    </row>
    <row r="9" spans="1:11">
      <c r="A9" s="4" t="s">
        <v>185</v>
      </c>
      <c r="D9" s="5" t="n">
        <v>4200000</v>
      </c>
      <c r="E9" s="5" t="n">
        <v>2740412</v>
      </c>
    </row>
    <row r="10" spans="1:11">
      <c r="A10" s="4" t="s">
        <v>384</v>
      </c>
      <c r="D10" s="5" t="n">
        <v>-2870132</v>
      </c>
      <c r="E10" s="5" t="n">
        <v>3707827</v>
      </c>
    </row>
    <row r="11" spans="1:11">
      <c r="A11" s="4" t="s">
        <v>256</v>
      </c>
    </row>
    <row r="12" spans="1:11">
      <c r="A12" s="3" t="s">
        <v>378</v>
      </c>
    </row>
    <row r="13" spans="1:11">
      <c r="A13" s="4" t="s">
        <v>385</v>
      </c>
      <c r="I13" s="7" t="n">
        <v>4000000</v>
      </c>
      <c r="J13" s="7" t="n">
        <v>1800000</v>
      </c>
      <c r="K13" s="7" t="n">
        <v>1500000</v>
      </c>
    </row>
    <row r="14" spans="1:11">
      <c r="A14" s="4" t="s">
        <v>386</v>
      </c>
      <c r="F14" s="7" t="n">
        <v>4000000</v>
      </c>
    </row>
    <row r="15" spans="1:11">
      <c r="A15" s="4" t="s">
        <v>387</v>
      </c>
      <c r="F15" s="4" t="s">
        <v>388</v>
      </c>
    </row>
    <row r="16" spans="1:11">
      <c r="A16" s="4" t="s">
        <v>380</v>
      </c>
      <c r="B16" s="5" t="n">
        <v>13000000</v>
      </c>
      <c r="C16" s="5" t="n">
        <v>12400000</v>
      </c>
      <c r="D16" s="5" t="n">
        <v>13000000</v>
      </c>
      <c r="E16" s="5" t="n">
        <v>12400000</v>
      </c>
    </row>
    <row r="17" spans="1:11">
      <c r="A17" s="4" t="s">
        <v>381</v>
      </c>
      <c r="B17" s="7" t="n">
        <v>7600000</v>
      </c>
      <c r="C17" s="7" t="n">
        <v>7400000</v>
      </c>
      <c r="D17" s="5" t="n">
        <v>7600000</v>
      </c>
      <c r="E17" s="5" t="n">
        <v>7400000</v>
      </c>
    </row>
    <row r="18" spans="1:11">
      <c r="A18" s="4" t="s">
        <v>382</v>
      </c>
      <c r="D18" s="7" t="n">
        <v>122298</v>
      </c>
      <c r="E18" s="7" t="n">
        <v>2000</v>
      </c>
    </row>
    <row r="19" spans="1:11">
      <c r="A19" s="4" t="s">
        <v>389</v>
      </c>
      <c r="B19" s="5" t="n">
        <v>338</v>
      </c>
      <c r="D19" s="5" t="n">
        <v>338</v>
      </c>
    </row>
    <row r="20" spans="1:11">
      <c r="A20" s="4" t="s">
        <v>390</v>
      </c>
      <c r="E20" s="4" t="s">
        <v>391</v>
      </c>
    </row>
    <row r="21" spans="1:11">
      <c r="A21" s="4" t="s">
        <v>383</v>
      </c>
      <c r="F21" s="7" t="n">
        <v>850000</v>
      </c>
      <c r="G21" s="7" t="n">
        <v>500000</v>
      </c>
    </row>
    <row r="22" spans="1:11">
      <c r="A22" s="4" t="s">
        <v>392</v>
      </c>
      <c r="F22" s="7" t="n">
        <v>2500000</v>
      </c>
      <c r="G22" s="7" t="n">
        <v>1500000</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92</v>
      </c>
      <c r="D1" s="2" t="s">
        <v>1</v>
      </c>
    </row>
    <row r="2" spans="1:5">
      <c r="B2" s="2" t="s">
        <v>2</v>
      </c>
      <c r="C2" s="2" t="s">
        <v>93</v>
      </c>
      <c r="D2" s="2" t="s">
        <v>2</v>
      </c>
      <c r="E2" s="2" t="s">
        <v>93</v>
      </c>
    </row>
    <row r="3" spans="1:5">
      <c r="A3" s="3" t="s">
        <v>212</v>
      </c>
    </row>
    <row r="4" spans="1:5">
      <c r="A4" s="4" t="s">
        <v>394</v>
      </c>
      <c r="D4" s="7" t="n">
        <v>2583581</v>
      </c>
      <c r="E4" s="7" t="n">
        <v>2293252</v>
      </c>
    </row>
    <row r="5" spans="1:5">
      <c r="A5" s="4" t="s">
        <v>30</v>
      </c>
      <c r="D5" s="5" t="n">
        <v>205000</v>
      </c>
      <c r="E5" s="5" t="n">
        <v>200000</v>
      </c>
    </row>
    <row r="6" spans="1:5">
      <c r="A6" s="4" t="s">
        <v>395</v>
      </c>
      <c r="B6" s="7" t="n">
        <v>-64747</v>
      </c>
      <c r="C6" s="7" t="n">
        <v>-30733</v>
      </c>
      <c r="D6" s="5" t="n">
        <v>-61149</v>
      </c>
      <c r="E6" s="5" t="n">
        <v>1120</v>
      </c>
    </row>
    <row r="7" spans="1:5">
      <c r="A7" s="4" t="s">
        <v>396</v>
      </c>
      <c r="B7" s="7" t="n">
        <v>2727432</v>
      </c>
      <c r="C7" s="7" t="n">
        <v>2494372</v>
      </c>
      <c r="D7" s="7" t="n">
        <v>2727432</v>
      </c>
      <c r="E7" s="7" t="n">
        <v>249437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92</v>
      </c>
      <c r="D1" s="2" t="s">
        <v>1</v>
      </c>
    </row>
    <row r="2" spans="1:5">
      <c r="B2" s="2" t="s">
        <v>2</v>
      </c>
      <c r="C2" s="2" t="s">
        <v>93</v>
      </c>
      <c r="D2" s="2" t="s">
        <v>2</v>
      </c>
      <c r="E2" s="2" t="s">
        <v>93</v>
      </c>
    </row>
    <row r="3" spans="1:5">
      <c r="A3" s="3" t="s">
        <v>215</v>
      </c>
    </row>
    <row r="4" spans="1:5">
      <c r="A4" s="4" t="s">
        <v>398</v>
      </c>
      <c r="B4" s="7" t="n">
        <v>0</v>
      </c>
      <c r="C4" s="7" t="n">
        <v>0</v>
      </c>
      <c r="D4" s="7" t="n">
        <v>0</v>
      </c>
      <c r="E4" s="7" t="n">
        <v>0</v>
      </c>
    </row>
    <row r="5" spans="1:5">
      <c r="A5" s="4" t="s">
        <v>399</v>
      </c>
      <c r="B5" s="5" t="n">
        <v>125498</v>
      </c>
      <c r="C5" s="5" t="n">
        <v>30280</v>
      </c>
      <c r="D5" s="5" t="n">
        <v>1338322</v>
      </c>
      <c r="E5" s="5" t="n">
        <v>1258374</v>
      </c>
    </row>
    <row r="6" spans="1:5">
      <c r="A6" s="4" t="s">
        <v>119</v>
      </c>
      <c r="B6" s="7" t="n">
        <v>125498</v>
      </c>
      <c r="C6" s="7" t="n">
        <v>30280</v>
      </c>
      <c r="D6" s="7" t="n">
        <v>1338322</v>
      </c>
      <c r="E6" s="7" t="n">
        <v>125837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00</v>
      </c>
      <c r="B1" s="2" t="s">
        <v>92</v>
      </c>
      <c r="D1" s="2" t="s">
        <v>1</v>
      </c>
    </row>
    <row r="2" spans="1:5">
      <c r="B2" s="2" t="s">
        <v>2</v>
      </c>
      <c r="C2" s="2" t="s">
        <v>93</v>
      </c>
      <c r="D2" s="2" t="s">
        <v>2</v>
      </c>
      <c r="E2" s="2" t="s">
        <v>93</v>
      </c>
    </row>
    <row r="3" spans="1:5">
      <c r="A3" s="3" t="s">
        <v>215</v>
      </c>
    </row>
    <row r="4" spans="1:5">
      <c r="A4" s="4" t="s">
        <v>401</v>
      </c>
      <c r="D4" s="4" t="s">
        <v>402</v>
      </c>
      <c r="E4" s="4" t="s">
        <v>402</v>
      </c>
    </row>
    <row r="5" spans="1:5">
      <c r="A5" s="4" t="s">
        <v>403</v>
      </c>
      <c r="D5" s="7" t="n">
        <v>1241813</v>
      </c>
      <c r="E5" s="7" t="n">
        <v>1276236</v>
      </c>
    </row>
    <row r="6" spans="1:5">
      <c r="A6" s="4" t="s">
        <v>404</v>
      </c>
      <c r="D6" s="5" t="n">
        <v>193273</v>
      </c>
      <c r="E6" s="5" t="n">
        <v>257124</v>
      </c>
    </row>
    <row r="7" spans="1:5">
      <c r="A7" s="4" t="s">
        <v>405</v>
      </c>
      <c r="D7" s="5" t="n">
        <v>-96764</v>
      </c>
      <c r="E7" s="5" t="n">
        <v>-274986</v>
      </c>
    </row>
    <row r="8" spans="1:5">
      <c r="A8" s="4" t="s">
        <v>119</v>
      </c>
      <c r="B8" s="7" t="n">
        <v>125498</v>
      </c>
      <c r="C8" s="7" t="n">
        <v>30280</v>
      </c>
      <c r="D8" s="7" t="n">
        <v>1338322</v>
      </c>
      <c r="E8" s="7" t="n">
        <v>125837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8"/>
    <col customWidth="1" max="2" min="2" width="29"/>
    <col customWidth="1" max="3" min="3" width="21"/>
  </cols>
  <sheetData>
    <row r="1" spans="1:3">
      <c r="A1" s="1" t="s">
        <v>406</v>
      </c>
      <c r="B1" s="2" t="s">
        <v>1</v>
      </c>
    </row>
    <row r="2" spans="1:3">
      <c r="B2" s="2" t="s">
        <v>407</v>
      </c>
      <c r="C2" s="2" t="s">
        <v>408</v>
      </c>
    </row>
    <row r="3" spans="1:3">
      <c r="A3" s="4" t="s">
        <v>409</v>
      </c>
    </row>
    <row r="4" spans="1:3">
      <c r="A4" s="3" t="s">
        <v>410</v>
      </c>
    </row>
    <row r="5" spans="1:3">
      <c r="A5" s="4" t="s">
        <v>411</v>
      </c>
      <c r="B5" s="7" t="n">
        <v>12000000</v>
      </c>
    </row>
    <row r="6" spans="1:3">
      <c r="A6" s="4" t="s">
        <v>412</v>
      </c>
    </row>
    <row r="7" spans="1:3">
      <c r="A7" s="3" t="s">
        <v>410</v>
      </c>
    </row>
    <row r="8" spans="1:3">
      <c r="A8" s="4" t="s">
        <v>413</v>
      </c>
      <c r="B8" s="5" t="n">
        <v>2000000</v>
      </c>
    </row>
    <row r="9" spans="1:3">
      <c r="A9" s="4" t="s">
        <v>414</v>
      </c>
    </row>
    <row r="10" spans="1:3">
      <c r="A10" s="3" t="s">
        <v>410</v>
      </c>
    </row>
    <row r="11" spans="1:3">
      <c r="A11" s="4" t="s">
        <v>413</v>
      </c>
      <c r="B11" s="5" t="n">
        <v>2500000</v>
      </c>
    </row>
    <row r="12" spans="1:3">
      <c r="A12" s="4" t="s">
        <v>415</v>
      </c>
    </row>
    <row r="13" spans="1:3">
      <c r="A13" s="3" t="s">
        <v>410</v>
      </c>
    </row>
    <row r="14" spans="1:3">
      <c r="A14" s="4" t="s">
        <v>413</v>
      </c>
      <c r="B14" s="5" t="n">
        <v>2000000</v>
      </c>
    </row>
    <row r="15" spans="1:3">
      <c r="A15" s="4" t="s">
        <v>416</v>
      </c>
    </row>
    <row r="16" spans="1:3">
      <c r="A16" s="3" t="s">
        <v>410</v>
      </c>
    </row>
    <row r="17" spans="1:3">
      <c r="A17" s="4" t="s">
        <v>413</v>
      </c>
      <c r="B17" s="7" t="n">
        <v>2100000</v>
      </c>
    </row>
    <row r="18" spans="1:3">
      <c r="A18" s="4" t="s">
        <v>417</v>
      </c>
    </row>
    <row r="19" spans="1:3">
      <c r="A19" s="3" t="s">
        <v>410</v>
      </c>
    </row>
    <row r="20" spans="1:3">
      <c r="A20" s="4" t="s">
        <v>418</v>
      </c>
      <c r="B20" s="5" t="n">
        <v>5800</v>
      </c>
    </row>
    <row r="21" spans="1:3">
      <c r="A21" s="4" t="s">
        <v>419</v>
      </c>
      <c r="B21" s="7" t="n">
        <v>13100000</v>
      </c>
    </row>
    <row r="22" spans="1:3">
      <c r="A22" s="4" t="s">
        <v>420</v>
      </c>
      <c r="B22" s="5" t="n">
        <v>2500000</v>
      </c>
    </row>
    <row r="23" spans="1:3">
      <c r="A23" s="4" t="s">
        <v>421</v>
      </c>
      <c r="B23" s="5" t="n">
        <v>1970000</v>
      </c>
    </row>
    <row r="24" spans="1:3">
      <c r="A24" s="4" t="s">
        <v>35</v>
      </c>
      <c r="B24" s="7" t="n">
        <v>530000</v>
      </c>
    </row>
    <row r="25" spans="1:3">
      <c r="A25" s="4" t="s">
        <v>422</v>
      </c>
      <c r="C25" s="7" t="n">
        <v>3200000</v>
      </c>
    </row>
    <row r="26" spans="1:3">
      <c r="A26" s="4" t="s">
        <v>423</v>
      </c>
      <c r="B26" s="4" t="s">
        <v>424</v>
      </c>
    </row>
    <row r="27" spans="1:3">
      <c r="A27" s="4" t="s">
        <v>425</v>
      </c>
      <c r="B27" s="4" t="s">
        <v>426</v>
      </c>
    </row>
    <row r="28" spans="1:3">
      <c r="A28" s="4" t="s">
        <v>427</v>
      </c>
      <c r="B28" s="7" t="n">
        <v>3616924</v>
      </c>
    </row>
    <row r="29" spans="1:3">
      <c r="A29" s="4" t="s">
        <v>428</v>
      </c>
      <c r="B29" s="7" t="n">
        <v>3200000</v>
      </c>
    </row>
    <row r="30" spans="1:3">
      <c r="A30" s="4" t="s">
        <v>429</v>
      </c>
      <c r="B30" s="4" t="s">
        <v>4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1</v>
      </c>
      <c r="B1" s="2" t="s">
        <v>92</v>
      </c>
      <c r="C1" s="2" t="s">
        <v>1</v>
      </c>
    </row>
    <row r="2" spans="1:3">
      <c r="B2" s="2" t="s">
        <v>93</v>
      </c>
      <c r="C2" s="2" t="s">
        <v>93</v>
      </c>
    </row>
    <row r="3" spans="1:3">
      <c r="A3" s="4" t="s">
        <v>432</v>
      </c>
      <c r="B3" s="7" t="n">
        <v>5886061</v>
      </c>
      <c r="C3" s="7" t="n">
        <v>23415048</v>
      </c>
    </row>
    <row r="4" spans="1:3">
      <c r="A4" s="4" t="s">
        <v>120</v>
      </c>
      <c r="B4" s="7" t="n">
        <v>189574</v>
      </c>
      <c r="C4" s="7" t="n">
        <v>3210262</v>
      </c>
    </row>
    <row r="5" spans="1:3">
      <c r="A5" s="4" t="s">
        <v>433</v>
      </c>
      <c r="B5" s="8" t="n">
        <v>0.06</v>
      </c>
      <c r="C5" s="8" t="n">
        <v>1.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7" t="n">
        <v>4951183</v>
      </c>
      <c r="C4" s="7" t="n">
        <v>3864061</v>
      </c>
      <c r="D4" s="7" t="n">
        <v>19071247</v>
      </c>
      <c r="E4" s="7" t="n">
        <v>16546048</v>
      </c>
    </row>
    <row r="5" spans="1:5">
      <c r="A5" s="4" t="s">
        <v>96</v>
      </c>
      <c r="B5" s="5" t="n">
        <v>1896466</v>
      </c>
      <c r="C5" s="5" t="n">
        <v>0</v>
      </c>
      <c r="D5" s="5" t="n">
        <v>5833023</v>
      </c>
      <c r="E5" s="5" t="n">
        <v>0</v>
      </c>
    </row>
    <row r="6" spans="1:5">
      <c r="A6" s="4" t="s">
        <v>97</v>
      </c>
      <c r="B6" s="5" t="n">
        <v>6847649</v>
      </c>
      <c r="C6" s="5" t="n">
        <v>3864061</v>
      </c>
      <c r="D6" s="5" t="n">
        <v>24904270</v>
      </c>
      <c r="E6" s="5" t="n">
        <v>16546048</v>
      </c>
    </row>
    <row r="7" spans="1:5">
      <c r="A7" s="3" t="s">
        <v>98</v>
      </c>
    </row>
    <row r="8" spans="1:5">
      <c r="A8" s="4" t="s">
        <v>99</v>
      </c>
      <c r="B8" s="5" t="n">
        <v>1268479</v>
      </c>
      <c r="C8" s="5" t="n">
        <v>583541</v>
      </c>
      <c r="D8" s="5" t="n">
        <v>5162110</v>
      </c>
      <c r="E8" s="5" t="n">
        <v>3622441</v>
      </c>
    </row>
    <row r="9" spans="1:5">
      <c r="A9" s="4" t="s">
        <v>100</v>
      </c>
      <c r="B9" s="5" t="n">
        <v>618212</v>
      </c>
      <c r="C9" s="5" t="n">
        <v>0</v>
      </c>
      <c r="D9" s="5" t="n">
        <v>1957459</v>
      </c>
      <c r="E9" s="5" t="n">
        <v>0</v>
      </c>
    </row>
    <row r="10" spans="1:5">
      <c r="A10" s="4" t="s">
        <v>101</v>
      </c>
      <c r="B10" s="5" t="n">
        <v>1886691</v>
      </c>
      <c r="C10" s="5" t="n">
        <v>583541</v>
      </c>
      <c r="D10" s="5" t="n">
        <v>7119569</v>
      </c>
      <c r="E10" s="5" t="n">
        <v>3622441</v>
      </c>
    </row>
    <row r="11" spans="1:5">
      <c r="A11" s="4" t="s">
        <v>102</v>
      </c>
      <c r="B11" s="5" t="n">
        <v>4960958</v>
      </c>
      <c r="C11" s="5" t="n">
        <v>3280520</v>
      </c>
      <c r="D11" s="5" t="n">
        <v>17784701</v>
      </c>
      <c r="E11" s="5" t="n">
        <v>12923607</v>
      </c>
    </row>
    <row r="12" spans="1:5">
      <c r="A12" s="3" t="s">
        <v>103</v>
      </c>
    </row>
    <row r="13" spans="1:5">
      <c r="A13" s="4" t="s">
        <v>104</v>
      </c>
      <c r="B13" s="5" t="n">
        <v>2965040</v>
      </c>
      <c r="C13" s="5" t="n">
        <v>1956394</v>
      </c>
      <c r="D13" s="5" t="n">
        <v>9322489</v>
      </c>
      <c r="E13" s="5" t="n">
        <v>5565018</v>
      </c>
    </row>
    <row r="14" spans="1:5">
      <c r="A14" s="4" t="s">
        <v>105</v>
      </c>
      <c r="B14" s="5" t="n">
        <v>495154</v>
      </c>
      <c r="C14" s="5" t="n">
        <v>496953</v>
      </c>
      <c r="D14" s="5" t="n">
        <v>1531248</v>
      </c>
      <c r="E14" s="5" t="n">
        <v>1503331</v>
      </c>
    </row>
    <row r="15" spans="1:5">
      <c r="A15" s="4" t="s">
        <v>106</v>
      </c>
      <c r="B15" s="5" t="n">
        <v>542702</v>
      </c>
      <c r="C15" s="5" t="n">
        <v>436679</v>
      </c>
      <c r="D15" s="5" t="n">
        <v>1601913</v>
      </c>
      <c r="E15" s="5" t="n">
        <v>1283791</v>
      </c>
    </row>
    <row r="16" spans="1:5">
      <c r="A16" s="4" t="s">
        <v>107</v>
      </c>
      <c r="B16" s="5" t="n">
        <v>127645</v>
      </c>
      <c r="C16" s="5" t="n">
        <v>115213</v>
      </c>
      <c r="D16" s="5" t="n">
        <v>392876</v>
      </c>
      <c r="E16" s="5" t="n">
        <v>332641</v>
      </c>
    </row>
    <row r="17" spans="1:5">
      <c r="A17" s="4" t="s">
        <v>108</v>
      </c>
      <c r="B17" s="5" t="n">
        <v>4130541</v>
      </c>
      <c r="C17" s="5" t="n">
        <v>3005239</v>
      </c>
      <c r="D17" s="5" t="n">
        <v>12848526</v>
      </c>
      <c r="E17" s="5" t="n">
        <v>8684781</v>
      </c>
    </row>
    <row r="18" spans="1:5">
      <c r="A18" s="4" t="s">
        <v>109</v>
      </c>
      <c r="B18" s="5" t="n">
        <v>830417</v>
      </c>
      <c r="C18" s="5" t="n">
        <v>275281</v>
      </c>
      <c r="D18" s="5" t="n">
        <v>4936175</v>
      </c>
      <c r="E18" s="5" t="n">
        <v>4238826</v>
      </c>
    </row>
    <row r="19" spans="1:5">
      <c r="A19" s="3" t="s">
        <v>110</v>
      </c>
    </row>
    <row r="20" spans="1:5">
      <c r="A20" s="4" t="s">
        <v>111</v>
      </c>
      <c r="B20" s="5" t="n">
        <v>-477544</v>
      </c>
      <c r="C20" s="5" t="n">
        <v>-170055</v>
      </c>
      <c r="D20" s="5" t="n">
        <v>-1382965</v>
      </c>
      <c r="E20" s="5" t="n">
        <v>-642450</v>
      </c>
    </row>
    <row r="21" spans="1:5">
      <c r="A21" s="4" t="s">
        <v>110</v>
      </c>
      <c r="B21" s="5" t="n">
        <v>-16324</v>
      </c>
      <c r="C21" s="5" t="n">
        <v>-14464</v>
      </c>
      <c r="D21" s="5" t="n">
        <v>27940</v>
      </c>
      <c r="E21" s="5" t="n">
        <v>25048</v>
      </c>
    </row>
    <row r="22" spans="1:5">
      <c r="A22" s="4" t="s">
        <v>112</v>
      </c>
      <c r="B22" s="5" t="n">
        <v>26451</v>
      </c>
      <c r="C22" s="5" t="n">
        <v>19687</v>
      </c>
      <c r="D22" s="5" t="n">
        <v>95977</v>
      </c>
      <c r="E22" s="5" t="n">
        <v>94678</v>
      </c>
    </row>
    <row r="23" spans="1:5">
      <c r="A23" s="4" t="s">
        <v>113</v>
      </c>
      <c r="B23" s="5" t="n">
        <v>-64747</v>
      </c>
      <c r="C23" s="5" t="n">
        <v>-30733</v>
      </c>
      <c r="D23" s="5" t="n">
        <v>-61149</v>
      </c>
      <c r="E23" s="5" t="n">
        <v>1120</v>
      </c>
    </row>
    <row r="24" spans="1:5">
      <c r="A24" s="4" t="s">
        <v>114</v>
      </c>
      <c r="B24" s="5" t="n">
        <v>12138</v>
      </c>
      <c r="C24" s="5" t="n">
        <v>12138</v>
      </c>
      <c r="D24" s="5" t="n">
        <v>36414</v>
      </c>
      <c r="E24" s="5" t="n">
        <v>36414</v>
      </c>
    </row>
    <row r="25" spans="1:5">
      <c r="A25" s="4" t="s">
        <v>115</v>
      </c>
      <c r="B25" s="5" t="n">
        <v>310391</v>
      </c>
      <c r="C25" s="5" t="n">
        <v>91854</v>
      </c>
      <c r="D25" s="5" t="n">
        <v>3652392</v>
      </c>
      <c r="E25" s="5" t="n">
        <v>3753636</v>
      </c>
    </row>
    <row r="26" spans="1:5">
      <c r="A26" s="3" t="s">
        <v>116</v>
      </c>
    </row>
    <row r="27" spans="1:5">
      <c r="A27" s="4" t="s">
        <v>117</v>
      </c>
      <c r="B27" s="5" t="n">
        <v>0</v>
      </c>
      <c r="C27" s="5" t="n">
        <v>0</v>
      </c>
      <c r="D27" s="5" t="n">
        <v>0</v>
      </c>
      <c r="E27" s="5" t="n">
        <v>0</v>
      </c>
    </row>
    <row r="28" spans="1:5">
      <c r="A28" s="4" t="s">
        <v>118</v>
      </c>
      <c r="B28" s="5" t="n">
        <v>-125498</v>
      </c>
      <c r="C28" s="5" t="n">
        <v>-30280</v>
      </c>
      <c r="D28" s="5" t="n">
        <v>-1338322</v>
      </c>
      <c r="E28" s="5" t="n">
        <v>-1258374</v>
      </c>
    </row>
    <row r="29" spans="1:5">
      <c r="A29" s="4" t="s">
        <v>119</v>
      </c>
      <c r="B29" s="5" t="n">
        <v>-125498</v>
      </c>
      <c r="C29" s="5" t="n">
        <v>-30280</v>
      </c>
      <c r="D29" s="5" t="n">
        <v>-1338322</v>
      </c>
      <c r="E29" s="5" t="n">
        <v>-1258374</v>
      </c>
    </row>
    <row r="30" spans="1:5">
      <c r="A30" s="4" t="s">
        <v>120</v>
      </c>
      <c r="B30" s="5" t="n">
        <v>184893</v>
      </c>
      <c r="C30" s="5" t="n">
        <v>61574</v>
      </c>
      <c r="D30" s="5" t="n">
        <v>2314070</v>
      </c>
      <c r="E30" s="5" t="n">
        <v>2495262</v>
      </c>
    </row>
    <row r="31" spans="1:5">
      <c r="A31" s="4" t="s">
        <v>121</v>
      </c>
      <c r="B31" s="5" t="n">
        <v>-60821</v>
      </c>
      <c r="C31" s="5" t="n">
        <v>0</v>
      </c>
      <c r="D31" s="5" t="n">
        <v>-182953</v>
      </c>
      <c r="E31" s="5" t="n">
        <v>0</v>
      </c>
    </row>
    <row r="32" spans="1:5">
      <c r="A32" s="4" t="s">
        <v>122</v>
      </c>
      <c r="B32" s="7" t="n">
        <v>124072</v>
      </c>
      <c r="C32" s="7" t="n">
        <v>61574</v>
      </c>
      <c r="D32" s="7" t="n">
        <v>2131117</v>
      </c>
      <c r="E32" s="7" t="n">
        <v>2495262</v>
      </c>
    </row>
    <row r="33" spans="1:5">
      <c r="A33" s="3" t="s">
        <v>123</v>
      </c>
    </row>
    <row r="34" spans="1:5">
      <c r="A34" s="4" t="s">
        <v>124</v>
      </c>
      <c r="B34" s="8" t="n">
        <v>0.04</v>
      </c>
      <c r="C34" s="8" t="n">
        <v>0.02</v>
      </c>
      <c r="D34" s="8" t="n">
        <v>0.71</v>
      </c>
      <c r="E34" s="8" t="n">
        <v>0.84</v>
      </c>
    </row>
    <row r="35" spans="1:5">
      <c r="A35" s="4" t="s">
        <v>125</v>
      </c>
      <c r="B35" s="8" t="n">
        <v>0.04</v>
      </c>
      <c r="C35" s="8" t="n">
        <v>0.02</v>
      </c>
      <c r="D35" s="8" t="n">
        <v>0.7</v>
      </c>
      <c r="E35" s="8" t="n">
        <v>0.84</v>
      </c>
    </row>
    <row r="36" spans="1:5">
      <c r="A36" s="4" t="s">
        <v>126</v>
      </c>
      <c r="B36" s="5" t="n">
        <v>2990073</v>
      </c>
      <c r="C36" s="5" t="n">
        <v>2966896</v>
      </c>
      <c r="D36" s="5" t="n">
        <v>2983937</v>
      </c>
      <c r="E36" s="5" t="n">
        <v>2960929</v>
      </c>
    </row>
    <row r="37" spans="1:5">
      <c r="A37" s="4" t="s">
        <v>127</v>
      </c>
      <c r="B37" s="5" t="n">
        <v>2990073</v>
      </c>
      <c r="C37" s="5" t="n">
        <v>2966896</v>
      </c>
      <c r="D37" s="5" t="n">
        <v>3277053</v>
      </c>
      <c r="E37" s="5" t="n">
        <v>29609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34</v>
      </c>
      <c r="B1" s="2" t="s">
        <v>1</v>
      </c>
    </row>
    <row r="2" spans="1:4">
      <c r="B2" s="2" t="s">
        <v>2</v>
      </c>
      <c r="C2" s="2" t="s">
        <v>435</v>
      </c>
      <c r="D2" s="2" t="s">
        <v>436</v>
      </c>
    </row>
    <row r="3" spans="1:4">
      <c r="A3" s="4" t="s">
        <v>437</v>
      </c>
    </row>
    <row r="4" spans="1:4">
      <c r="A4" s="4" t="s">
        <v>438</v>
      </c>
      <c r="B4" s="4" t="s">
        <v>439</v>
      </c>
    </row>
    <row r="5" spans="1:4">
      <c r="A5" s="4" t="s">
        <v>440</v>
      </c>
      <c r="B5" s="7" t="n">
        <v>2469861</v>
      </c>
    </row>
    <row r="6" spans="1:4">
      <c r="A6" s="4" t="s">
        <v>441</v>
      </c>
      <c r="B6" s="4" t="s">
        <v>442</v>
      </c>
    </row>
    <row r="7" spans="1:4">
      <c r="A7" s="4" t="s">
        <v>443</v>
      </c>
      <c r="B7" s="8" t="n">
        <v>0.01</v>
      </c>
    </row>
    <row r="8" spans="1:4">
      <c r="A8" s="4" t="s">
        <v>444</v>
      </c>
      <c r="B8" s="7" t="n">
        <v>25</v>
      </c>
    </row>
    <row r="9" spans="1:4">
      <c r="A9" s="4" t="s">
        <v>445</v>
      </c>
      <c r="B9" s="5" t="n">
        <v>105303</v>
      </c>
    </row>
    <row r="10" spans="1:4">
      <c r="A10" s="4" t="s">
        <v>361</v>
      </c>
      <c r="B10" s="7" t="n">
        <v>25</v>
      </c>
    </row>
    <row r="11" spans="1:4">
      <c r="A11" s="4" t="s">
        <v>446</v>
      </c>
      <c r="B11" s="4" t="s">
        <v>447</v>
      </c>
    </row>
    <row r="12" spans="1:4">
      <c r="A12" s="4" t="s">
        <v>448</v>
      </c>
      <c r="B12" s="5" t="n">
        <v>34697</v>
      </c>
    </row>
    <row r="13" spans="1:4">
      <c r="A13" s="4" t="s">
        <v>449</v>
      </c>
      <c r="B13" s="7" t="n">
        <v>25</v>
      </c>
    </row>
    <row r="14" spans="1:4">
      <c r="A14" s="4" t="s">
        <v>450</v>
      </c>
      <c r="B14" s="7" t="n">
        <v>867425</v>
      </c>
    </row>
    <row r="15" spans="1:4">
      <c r="A15" s="4" t="s">
        <v>357</v>
      </c>
    </row>
    <row r="16" spans="1:4">
      <c r="A16" s="4" t="s">
        <v>438</v>
      </c>
      <c r="B16" s="4" t="s">
        <v>439</v>
      </c>
    </row>
    <row r="17" spans="1:4">
      <c r="A17" s="4" t="s">
        <v>441</v>
      </c>
      <c r="B17" s="4" t="s">
        <v>360</v>
      </c>
    </row>
    <row r="18" spans="1:4">
      <c r="A18" s="4" t="s">
        <v>443</v>
      </c>
      <c r="B18" s="8" t="n">
        <v>0.01</v>
      </c>
    </row>
    <row r="19" spans="1:4">
      <c r="A19" s="4" t="s">
        <v>444</v>
      </c>
      <c r="B19" s="8" t="n">
        <v>20.75</v>
      </c>
    </row>
    <row r="20" spans="1:4">
      <c r="A20" s="4" t="s">
        <v>445</v>
      </c>
      <c r="B20" s="5" t="n">
        <v>244263</v>
      </c>
    </row>
    <row r="21" spans="1:4">
      <c r="A21" s="4" t="s">
        <v>361</v>
      </c>
      <c r="B21" s="8" t="n">
        <v>20.75</v>
      </c>
    </row>
    <row r="22" spans="1:4">
      <c r="A22" s="4" t="s">
        <v>446</v>
      </c>
      <c r="B22" s="4" t="s">
        <v>447</v>
      </c>
    </row>
    <row r="23" spans="1:4">
      <c r="A23" s="4" t="s">
        <v>451</v>
      </c>
    </row>
    <row r="24" spans="1:4">
      <c r="A24" s="4" t="s">
        <v>452</v>
      </c>
      <c r="B24" s="7" t="n">
        <v>120000</v>
      </c>
    </row>
    <row r="25" spans="1:4">
      <c r="A25" s="4" t="s">
        <v>453</v>
      </c>
      <c r="B25" s="4" t="s">
        <v>454</v>
      </c>
    </row>
    <row r="26" spans="1:4">
      <c r="A26" s="4" t="s">
        <v>455</v>
      </c>
      <c r="B26" s="7" t="n">
        <v>12463</v>
      </c>
    </row>
    <row r="27" spans="1:4">
      <c r="A27" s="4" t="s">
        <v>456</v>
      </c>
    </row>
    <row r="28" spans="1:4">
      <c r="A28" s="4" t="s">
        <v>445</v>
      </c>
      <c r="D28" s="5" t="n">
        <v>57936</v>
      </c>
    </row>
    <row r="29" spans="1:4">
      <c r="A29" s="4" t="s">
        <v>457</v>
      </c>
    </row>
    <row r="30" spans="1:4">
      <c r="A30" s="4" t="s">
        <v>458</v>
      </c>
      <c r="C30" s="7" t="n">
        <v>11000000</v>
      </c>
    </row>
    <row r="31" spans="1:4">
      <c r="A31" s="4" t="s">
        <v>459</v>
      </c>
    </row>
    <row r="32" spans="1:4">
      <c r="A32" s="4" t="s">
        <v>458</v>
      </c>
      <c r="C32" s="5" t="n">
        <v>140000</v>
      </c>
    </row>
    <row r="33" spans="1:4">
      <c r="A33" s="4" t="s">
        <v>460</v>
      </c>
    </row>
    <row r="34" spans="1:4">
      <c r="A34" s="4" t="s">
        <v>458</v>
      </c>
      <c r="C34" s="7" t="n">
        <v>360000</v>
      </c>
    </row>
    <row r="35" spans="1:4">
      <c r="A35" s="4" t="s">
        <v>335</v>
      </c>
    </row>
    <row r="36" spans="1:4">
      <c r="A36" s="4" t="s">
        <v>461</v>
      </c>
      <c r="B36" s="5" t="n">
        <v>133212</v>
      </c>
    </row>
    <row r="37" spans="1:4">
      <c r="A37" s="4" t="s">
        <v>462</v>
      </c>
      <c r="B37" s="5" t="n">
        <v>8695</v>
      </c>
    </row>
    <row r="38" spans="1:4">
      <c r="A38" s="4" t="s">
        <v>452</v>
      </c>
      <c r="B38" s="7" t="n">
        <v>61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3</v>
      </c>
      <c r="B1" s="2" t="s">
        <v>464</v>
      </c>
      <c r="C1" s="2" t="s">
        <v>465</v>
      </c>
    </row>
    <row r="2" spans="1:3">
      <c r="A2" s="4" t="s">
        <v>466</v>
      </c>
      <c r="C2" s="7" t="n">
        <v>3463287</v>
      </c>
    </row>
    <row r="3" spans="1:3">
      <c r="A3" s="4" t="s">
        <v>467</v>
      </c>
      <c r="C3" s="4" t="s">
        <v>468</v>
      </c>
    </row>
    <row r="4" spans="1:3">
      <c r="A4" s="4" t="s">
        <v>469</v>
      </c>
    </row>
    <row r="5" spans="1:3">
      <c r="A5" s="4" t="s">
        <v>470</v>
      </c>
      <c r="B5" s="4" t="s">
        <v>471</v>
      </c>
    </row>
    <row r="6" spans="1:3">
      <c r="A6" s="4" t="s">
        <v>472</v>
      </c>
      <c r="B6" s="7" t="n">
        <v>1558553</v>
      </c>
    </row>
    <row r="7" spans="1:3">
      <c r="A7" s="4" t="s">
        <v>473</v>
      </c>
    </row>
    <row r="8" spans="1:3">
      <c r="A8" s="4" t="s">
        <v>470</v>
      </c>
      <c r="B8" s="4" t="s">
        <v>474</v>
      </c>
    </row>
    <row r="9" spans="1:3">
      <c r="A9" s="4" t="s">
        <v>472</v>
      </c>
      <c r="B9" s="7" t="n">
        <v>1573706</v>
      </c>
    </row>
    <row r="10" spans="1:3">
      <c r="A10" s="4" t="s">
        <v>475</v>
      </c>
    </row>
    <row r="11" spans="1:3">
      <c r="A11" s="4" t="s">
        <v>470</v>
      </c>
      <c r="B11" s="4" t="s">
        <v>476</v>
      </c>
    </row>
    <row r="12" spans="1:3">
      <c r="A12" s="4" t="s">
        <v>472</v>
      </c>
      <c r="B12" s="7" t="n">
        <v>15665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4"/>
  </cols>
  <sheetData>
    <row r="1" spans="1:6">
      <c r="A1" s="1" t="s">
        <v>477</v>
      </c>
      <c r="B1" s="2" t="s">
        <v>92</v>
      </c>
      <c r="D1" s="2" t="s">
        <v>1</v>
      </c>
    </row>
    <row r="2" spans="1:6">
      <c r="B2" s="2" t="s">
        <v>2</v>
      </c>
      <c r="C2" s="2" t="s">
        <v>93</v>
      </c>
      <c r="D2" s="2" t="s">
        <v>2</v>
      </c>
      <c r="E2" s="2" t="s">
        <v>93</v>
      </c>
      <c r="F2" s="2" t="s">
        <v>23</v>
      </c>
    </row>
    <row r="3" spans="1:6">
      <c r="A3" s="4" t="s">
        <v>478</v>
      </c>
      <c r="B3" s="7" t="n">
        <v>1896466</v>
      </c>
      <c r="C3" s="7" t="n">
        <v>0</v>
      </c>
      <c r="D3" s="7" t="n">
        <v>5833023</v>
      </c>
      <c r="E3" s="7" t="n">
        <v>0</v>
      </c>
    </row>
    <row r="4" spans="1:6">
      <c r="A4" s="4" t="s">
        <v>479</v>
      </c>
      <c r="B4" s="5" t="n">
        <v>4951183</v>
      </c>
      <c r="C4" s="5" t="n">
        <v>3864061</v>
      </c>
      <c r="D4" s="5" t="n">
        <v>19071247</v>
      </c>
      <c r="E4" s="5" t="n">
        <v>16546048</v>
      </c>
    </row>
    <row r="5" spans="1:6">
      <c r="A5" s="4" t="s">
        <v>480</v>
      </c>
      <c r="B5" s="5" t="n">
        <v>26451</v>
      </c>
      <c r="C5" s="5" t="n">
        <v>19687</v>
      </c>
      <c r="D5" s="5" t="n">
        <v>95977</v>
      </c>
      <c r="E5" s="5" t="n">
        <v>94678</v>
      </c>
    </row>
    <row r="6" spans="1:6">
      <c r="A6" s="4" t="s">
        <v>481</v>
      </c>
      <c r="B6" s="5" t="n">
        <v>-64747</v>
      </c>
      <c r="C6" s="5" t="n">
        <v>-30733</v>
      </c>
      <c r="D6" s="5" t="n">
        <v>-61149</v>
      </c>
      <c r="E6" s="5" t="n">
        <v>1120</v>
      </c>
    </row>
    <row r="7" spans="1:6">
      <c r="A7" s="4" t="s">
        <v>482</v>
      </c>
      <c r="B7" s="5" t="n">
        <v>184893</v>
      </c>
      <c r="C7" s="5" t="n">
        <v>61574</v>
      </c>
      <c r="D7" s="5" t="n">
        <v>2314070</v>
      </c>
      <c r="E7" s="5" t="n">
        <v>2495262</v>
      </c>
    </row>
    <row r="8" spans="1:6">
      <c r="A8" s="4" t="s">
        <v>483</v>
      </c>
      <c r="B8" s="5" t="n">
        <v>125498</v>
      </c>
      <c r="C8" s="5" t="n">
        <v>30280</v>
      </c>
      <c r="D8" s="5" t="n">
        <v>1338322</v>
      </c>
      <c r="E8" s="5" t="n">
        <v>1258374</v>
      </c>
    </row>
    <row r="9" spans="1:6">
      <c r="A9" s="4" t="s">
        <v>111</v>
      </c>
      <c r="B9" s="5" t="n">
        <v>477544</v>
      </c>
      <c r="C9" s="5" t="n">
        <v>170055</v>
      </c>
      <c r="D9" s="5" t="n">
        <v>1382965</v>
      </c>
      <c r="E9" s="5" t="n">
        <v>642450</v>
      </c>
    </row>
    <row r="10" spans="1:6">
      <c r="A10" s="4" t="s">
        <v>484</v>
      </c>
      <c r="B10" s="5" t="n">
        <v>542702</v>
      </c>
      <c r="C10" s="7" t="n">
        <v>436679</v>
      </c>
      <c r="D10" s="5" t="n">
        <v>1601913</v>
      </c>
      <c r="E10" s="5" t="n">
        <v>1283791</v>
      </c>
    </row>
    <row r="11" spans="1:6">
      <c r="A11" s="4" t="s">
        <v>485</v>
      </c>
      <c r="B11" s="5" t="n">
        <v>523392</v>
      </c>
      <c r="D11" s="5" t="n">
        <v>976557</v>
      </c>
    </row>
    <row r="12" spans="1:6">
      <c r="A12" s="4" t="s">
        <v>48</v>
      </c>
      <c r="B12" s="5" t="n">
        <v>104945219</v>
      </c>
      <c r="D12" s="5" t="n">
        <v>104945219</v>
      </c>
      <c r="F12" s="7" t="n">
        <v>106592158</v>
      </c>
    </row>
    <row r="13" spans="1:6">
      <c r="A13" s="4" t="s">
        <v>176</v>
      </c>
      <c r="B13" s="5" t="n">
        <v>1448063</v>
      </c>
      <c r="D13" s="5" t="n">
        <v>3887308</v>
      </c>
      <c r="E13" s="7" t="n">
        <v>4911858</v>
      </c>
    </row>
    <row r="14" spans="1:6">
      <c r="A14" s="4" t="s">
        <v>335</v>
      </c>
    </row>
    <row r="15" spans="1:6">
      <c r="A15" s="4" t="s">
        <v>478</v>
      </c>
      <c r="B15" s="5" t="n">
        <v>0</v>
      </c>
      <c r="D15" s="5" t="n">
        <v>0</v>
      </c>
    </row>
    <row r="16" spans="1:6">
      <c r="A16" s="4" t="s">
        <v>479</v>
      </c>
      <c r="B16" s="5" t="n">
        <v>4768313</v>
      </c>
      <c r="D16" s="5" t="n">
        <v>17950594</v>
      </c>
    </row>
    <row r="17" spans="1:6">
      <c r="A17" s="4" t="s">
        <v>480</v>
      </c>
      <c r="B17" s="5" t="n">
        <v>26451</v>
      </c>
      <c r="D17" s="5" t="n">
        <v>95977</v>
      </c>
    </row>
    <row r="18" spans="1:6">
      <c r="A18" s="4" t="s">
        <v>481</v>
      </c>
      <c r="B18" s="5" t="n">
        <v>0</v>
      </c>
      <c r="D18" s="5" t="n">
        <v>0</v>
      </c>
    </row>
    <row r="19" spans="1:6">
      <c r="A19" s="4" t="s">
        <v>482</v>
      </c>
      <c r="B19" s="5" t="n">
        <v>78930</v>
      </c>
      <c r="D19" s="5" t="n">
        <v>1753441</v>
      </c>
    </row>
    <row r="20" spans="1:6">
      <c r="A20" s="4" t="s">
        <v>483</v>
      </c>
      <c r="B20" s="5" t="n">
        <v>48125</v>
      </c>
      <c r="D20" s="5" t="n">
        <v>1021943</v>
      </c>
    </row>
    <row r="21" spans="1:6">
      <c r="A21" s="4" t="s">
        <v>111</v>
      </c>
      <c r="B21" s="5" t="n">
        <v>307856</v>
      </c>
      <c r="D21" s="5" t="n">
        <v>869814</v>
      </c>
    </row>
    <row r="22" spans="1:6">
      <c r="A22" s="4" t="s">
        <v>484</v>
      </c>
      <c r="B22" s="5" t="n">
        <v>429821</v>
      </c>
      <c r="D22" s="5" t="n">
        <v>1280453</v>
      </c>
    </row>
    <row r="23" spans="1:6">
      <c r="A23" s="4" t="s">
        <v>485</v>
      </c>
      <c r="B23" s="5" t="n">
        <v>384141</v>
      </c>
      <c r="D23" s="5" t="n">
        <v>787225</v>
      </c>
    </row>
    <row r="24" spans="1:6">
      <c r="A24" s="4" t="s">
        <v>48</v>
      </c>
      <c r="B24" s="5" t="n">
        <v>78623339</v>
      </c>
      <c r="D24" s="5" t="n">
        <v>78623339</v>
      </c>
    </row>
    <row r="25" spans="1:6">
      <c r="A25" s="4" t="s">
        <v>176</v>
      </c>
      <c r="B25" s="5" t="n">
        <v>1167790</v>
      </c>
      <c r="D25" s="5" t="n">
        <v>3553948</v>
      </c>
    </row>
    <row r="26" spans="1:6">
      <c r="A26" s="4" t="s">
        <v>486</v>
      </c>
    </row>
    <row r="27" spans="1:6">
      <c r="A27" s="4" t="s">
        <v>478</v>
      </c>
      <c r="B27" s="5" t="n">
        <v>1896466</v>
      </c>
      <c r="D27" s="5" t="n">
        <v>5833023</v>
      </c>
    </row>
    <row r="28" spans="1:6">
      <c r="A28" s="4" t="s">
        <v>479</v>
      </c>
      <c r="B28" s="5" t="n">
        <v>182870</v>
      </c>
      <c r="D28" s="5" t="n">
        <v>1120653</v>
      </c>
    </row>
    <row r="29" spans="1:6">
      <c r="A29" s="4" t="s">
        <v>480</v>
      </c>
      <c r="B29" s="5" t="n">
        <v>0</v>
      </c>
      <c r="D29" s="5" t="n">
        <v>0</v>
      </c>
    </row>
    <row r="30" spans="1:6">
      <c r="A30" s="4" t="s">
        <v>481</v>
      </c>
      <c r="B30" s="5" t="n">
        <v>0</v>
      </c>
      <c r="D30" s="5" t="n">
        <v>0</v>
      </c>
    </row>
    <row r="31" spans="1:6">
      <c r="A31" s="4" t="s">
        <v>482</v>
      </c>
      <c r="B31" s="5" t="n">
        <v>185838</v>
      </c>
      <c r="D31" s="5" t="n">
        <v>720520</v>
      </c>
    </row>
    <row r="32" spans="1:6">
      <c r="A32" s="4" t="s">
        <v>483</v>
      </c>
      <c r="B32" s="5" t="n">
        <v>124950</v>
      </c>
      <c r="D32" s="5" t="n">
        <v>415221</v>
      </c>
    </row>
    <row r="33" spans="1:6">
      <c r="A33" s="4" t="s">
        <v>111</v>
      </c>
      <c r="B33" s="5" t="n">
        <v>121643</v>
      </c>
      <c r="D33" s="5" t="n">
        <v>371139</v>
      </c>
    </row>
    <row r="34" spans="1:6">
      <c r="A34" s="4" t="s">
        <v>484</v>
      </c>
      <c r="B34" s="5" t="n">
        <v>112881</v>
      </c>
      <c r="D34" s="5" t="n">
        <v>321460</v>
      </c>
    </row>
    <row r="35" spans="1:6">
      <c r="A35" s="4" t="s">
        <v>485</v>
      </c>
      <c r="B35" s="5" t="n">
        <v>139251</v>
      </c>
      <c r="D35" s="5" t="n">
        <v>189332</v>
      </c>
    </row>
    <row r="36" spans="1:6">
      <c r="A36" s="4" t="s">
        <v>48</v>
      </c>
      <c r="B36" s="5" t="n">
        <v>23189852</v>
      </c>
      <c r="D36" s="5" t="n">
        <v>23189852</v>
      </c>
    </row>
    <row r="37" spans="1:6">
      <c r="A37" s="4" t="s">
        <v>176</v>
      </c>
      <c r="B37" s="5" t="n">
        <v>280273</v>
      </c>
      <c r="D37" s="5" t="n">
        <v>315635</v>
      </c>
    </row>
    <row r="38" spans="1:6">
      <c r="A38" s="4" t="s">
        <v>487</v>
      </c>
    </row>
    <row r="39" spans="1:6">
      <c r="A39" s="4" t="s">
        <v>478</v>
      </c>
      <c r="B39" s="5" t="n">
        <v>0</v>
      </c>
      <c r="D39" s="5" t="n">
        <v>0</v>
      </c>
    </row>
    <row r="40" spans="1:6">
      <c r="A40" s="4" t="s">
        <v>479</v>
      </c>
      <c r="B40" s="5" t="n">
        <v>0</v>
      </c>
      <c r="D40" s="5" t="n">
        <v>0</v>
      </c>
    </row>
    <row r="41" spans="1:6">
      <c r="A41" s="4" t="s">
        <v>480</v>
      </c>
      <c r="B41" s="5" t="n">
        <v>0</v>
      </c>
      <c r="D41" s="5" t="n">
        <v>0</v>
      </c>
    </row>
    <row r="42" spans="1:6">
      <c r="A42" s="4" t="s">
        <v>481</v>
      </c>
      <c r="B42" s="5" t="n">
        <v>-64747</v>
      </c>
      <c r="D42" s="5" t="n">
        <v>-61149</v>
      </c>
    </row>
    <row r="43" spans="1:6">
      <c r="A43" s="4" t="s">
        <v>482</v>
      </c>
      <c r="B43" s="5" t="n">
        <v>-76875</v>
      </c>
      <c r="D43" s="5" t="n">
        <v>-159891</v>
      </c>
    </row>
    <row r="44" spans="1:6">
      <c r="A44" s="4" t="s">
        <v>483</v>
      </c>
      <c r="B44" s="5" t="n">
        <v>-47577</v>
      </c>
      <c r="D44" s="5" t="n">
        <v>-98842</v>
      </c>
    </row>
    <row r="45" spans="1:6">
      <c r="A45" s="4" t="s">
        <v>111</v>
      </c>
      <c r="B45" s="5" t="n">
        <v>48045</v>
      </c>
      <c r="D45" s="5" t="n">
        <v>142012</v>
      </c>
    </row>
    <row r="46" spans="1:6">
      <c r="A46" s="4" t="s">
        <v>484</v>
      </c>
      <c r="B46" s="5" t="n">
        <v>0</v>
      </c>
      <c r="D46" s="5" t="n">
        <v>0</v>
      </c>
    </row>
    <row r="47" spans="1:6">
      <c r="A47" s="4" t="s">
        <v>485</v>
      </c>
      <c r="B47" s="5" t="n">
        <v>0</v>
      </c>
      <c r="D47" s="5" t="n">
        <v>0</v>
      </c>
    </row>
    <row r="48" spans="1:6">
      <c r="A48" s="4" t="s">
        <v>48</v>
      </c>
      <c r="B48" s="5" t="n">
        <v>3132028</v>
      </c>
      <c r="D48" s="5" t="n">
        <v>3132028</v>
      </c>
    </row>
    <row r="49" spans="1:6">
      <c r="A49" s="4" t="s">
        <v>176</v>
      </c>
      <c r="B49" s="7" t="n">
        <v>0</v>
      </c>
      <c r="D49" s="7" t="n">
        <v>177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92</v>
      </c>
      <c r="D1" s="2" t="s">
        <v>1</v>
      </c>
    </row>
    <row r="2" spans="1:5">
      <c r="B2" s="2" t="s">
        <v>2</v>
      </c>
      <c r="C2" s="2" t="s">
        <v>93</v>
      </c>
      <c r="D2" s="2" t="s">
        <v>2</v>
      </c>
      <c r="E2" s="2" t="s">
        <v>93</v>
      </c>
    </row>
    <row r="3" spans="1:5">
      <c r="A3" s="3" t="s">
        <v>129</v>
      </c>
    </row>
    <row r="4" spans="1:5">
      <c r="A4" s="4" t="s">
        <v>120</v>
      </c>
      <c r="B4" s="7" t="n">
        <v>184893</v>
      </c>
      <c r="C4" s="7" t="n">
        <v>61574</v>
      </c>
      <c r="D4" s="7" t="n">
        <v>2314070</v>
      </c>
      <c r="E4" s="7" t="n">
        <v>2495262</v>
      </c>
    </row>
    <row r="5" spans="1:5">
      <c r="A5" s="4" t="s">
        <v>130</v>
      </c>
      <c r="B5" s="5" t="n">
        <v>-1002</v>
      </c>
      <c r="C5" s="5" t="n">
        <v>33271</v>
      </c>
      <c r="D5" s="5" t="n">
        <v>5731</v>
      </c>
      <c r="E5" s="5" t="n">
        <v>47590</v>
      </c>
    </row>
    <row r="6" spans="1:5">
      <c r="A6" s="4" t="s">
        <v>131</v>
      </c>
      <c r="B6" s="5" t="n">
        <v>-1002</v>
      </c>
      <c r="C6" s="5" t="n">
        <v>33271</v>
      </c>
      <c r="D6" s="5" t="n">
        <v>5731</v>
      </c>
      <c r="E6" s="5" t="n">
        <v>47590</v>
      </c>
    </row>
    <row r="7" spans="1:5">
      <c r="A7" s="4" t="s">
        <v>132</v>
      </c>
      <c r="B7" s="7" t="n">
        <v>183891</v>
      </c>
      <c r="C7" s="7" t="n">
        <v>94845</v>
      </c>
      <c r="D7" s="7" t="n">
        <v>2319801</v>
      </c>
      <c r="E7" s="7" t="n">
        <v>25428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92</v>
      </c>
      <c r="D1" s="2" t="s">
        <v>1</v>
      </c>
    </row>
    <row r="2" spans="1:5">
      <c r="B2" s="2" t="s">
        <v>2</v>
      </c>
      <c r="C2" s="2" t="s">
        <v>93</v>
      </c>
      <c r="D2" s="2" t="s">
        <v>2</v>
      </c>
      <c r="E2" s="2" t="s">
        <v>93</v>
      </c>
    </row>
    <row r="3" spans="1:5">
      <c r="A3" s="3" t="s">
        <v>129</v>
      </c>
    </row>
    <row r="4" spans="1:5">
      <c r="A4" s="4" t="s">
        <v>134</v>
      </c>
      <c r="B4" s="7" t="n">
        <v>-682</v>
      </c>
      <c r="C4" s="7" t="n">
        <v>23216</v>
      </c>
      <c r="D4" s="7" t="n">
        <v>2272</v>
      </c>
      <c r="E4" s="7" t="n">
        <v>332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8"/>
    <col customWidth="1" max="6" min="6" width="13"/>
  </cols>
  <sheetData>
    <row r="1" spans="1:6">
      <c r="A1" s="1" t="s">
        <v>135</v>
      </c>
      <c r="B1" s="2" t="s">
        <v>136</v>
      </c>
      <c r="C1" s="2" t="s">
        <v>137</v>
      </c>
      <c r="D1" s="2" t="s">
        <v>138</v>
      </c>
      <c r="E1" s="2" t="s">
        <v>139</v>
      </c>
      <c r="F1" s="2" t="s">
        <v>140</v>
      </c>
    </row>
    <row r="2" spans="1:6">
      <c r="A2" s="4" t="s">
        <v>141</v>
      </c>
      <c r="B2" s="7" t="n">
        <v>29746</v>
      </c>
      <c r="C2" s="7" t="n">
        <v>26763476</v>
      </c>
      <c r="D2" s="7" t="n">
        <v>4901774</v>
      </c>
      <c r="E2" s="7" t="n">
        <v>95166</v>
      </c>
      <c r="F2" s="7" t="n">
        <v>31790162</v>
      </c>
    </row>
    <row r="3" spans="1:6">
      <c r="A3" s="4" t="s">
        <v>142</v>
      </c>
      <c r="B3" s="5" t="n">
        <v>2974606</v>
      </c>
      <c r="F3" s="5" t="n">
        <v>2974606</v>
      </c>
    </row>
    <row r="4" spans="1:6">
      <c r="A4" s="4" t="s">
        <v>143</v>
      </c>
      <c r="B4" s="7" t="n">
        <v>179</v>
      </c>
      <c r="C4" s="5" t="n">
        <v>232753</v>
      </c>
      <c r="D4" s="4" t="s">
        <v>144</v>
      </c>
      <c r="E4" s="4" t="s">
        <v>144</v>
      </c>
      <c r="F4" s="7" t="n">
        <v>232932</v>
      </c>
    </row>
    <row r="5" spans="1:6">
      <c r="A5" s="4" t="s">
        <v>145</v>
      </c>
      <c r="B5" s="5" t="n">
        <v>17927</v>
      </c>
    </row>
    <row r="6" spans="1:6">
      <c r="A6" s="4" t="s">
        <v>146</v>
      </c>
      <c r="B6" s="4" t="s">
        <v>144</v>
      </c>
      <c r="C6" s="4" t="s">
        <v>144</v>
      </c>
      <c r="D6" s="5" t="n">
        <v>-1183294</v>
      </c>
      <c r="E6" s="4" t="s">
        <v>144</v>
      </c>
      <c r="F6" s="5" t="n">
        <v>-1183294</v>
      </c>
    </row>
    <row r="7" spans="1:6">
      <c r="A7" s="4" t="s">
        <v>147</v>
      </c>
      <c r="B7" s="4" t="s">
        <v>144</v>
      </c>
      <c r="C7" s="4" t="s">
        <v>144</v>
      </c>
      <c r="D7" s="5" t="n">
        <v>-182953</v>
      </c>
      <c r="E7" s="4" t="s">
        <v>144</v>
      </c>
      <c r="F7" s="5" t="n">
        <v>-182953</v>
      </c>
    </row>
    <row r="8" spans="1:6">
      <c r="A8" s="3" t="s">
        <v>148</v>
      </c>
    </row>
    <row r="9" spans="1:6">
      <c r="A9" s="4" t="s">
        <v>149</v>
      </c>
      <c r="B9" s="4" t="s">
        <v>144</v>
      </c>
      <c r="C9" s="4" t="s">
        <v>144</v>
      </c>
      <c r="D9" s="4" t="s">
        <v>144</v>
      </c>
      <c r="E9" s="5" t="n">
        <v>5731</v>
      </c>
      <c r="F9" s="5" t="n">
        <v>5731</v>
      </c>
    </row>
    <row r="10" spans="1:6">
      <c r="A10" s="4" t="s">
        <v>120</v>
      </c>
      <c r="B10" s="4" t="s">
        <v>144</v>
      </c>
      <c r="C10" s="4" t="s">
        <v>144</v>
      </c>
      <c r="D10" s="5" t="n">
        <v>2314070</v>
      </c>
      <c r="E10" s="4" t="s">
        <v>144</v>
      </c>
      <c r="F10" s="5" t="n">
        <v>2314070</v>
      </c>
    </row>
    <row r="11" spans="1:6">
      <c r="A11" s="4" t="s">
        <v>150</v>
      </c>
      <c r="B11" s="7" t="n">
        <v>29925</v>
      </c>
      <c r="C11" s="7" t="n">
        <v>26996229</v>
      </c>
      <c r="D11" s="7" t="n">
        <v>5849597</v>
      </c>
      <c r="E11" s="7" t="n">
        <v>100897</v>
      </c>
      <c r="F11" s="7" t="n">
        <v>32976648</v>
      </c>
    </row>
    <row r="12" spans="1:6">
      <c r="A12" s="4" t="s">
        <v>151</v>
      </c>
      <c r="B12" s="5" t="n">
        <v>2992533</v>
      </c>
      <c r="F12" s="5" t="n">
        <v>29925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93</v>
      </c>
    </row>
    <row r="3" spans="1:3">
      <c r="A3" s="3" t="s">
        <v>153</v>
      </c>
    </row>
    <row r="4" spans="1:3">
      <c r="A4" s="4" t="s">
        <v>120</v>
      </c>
      <c r="B4" s="7" t="n">
        <v>2314070</v>
      </c>
      <c r="C4" s="7" t="n">
        <v>2495262</v>
      </c>
    </row>
    <row r="5" spans="1:3">
      <c r="A5" s="3" t="s">
        <v>154</v>
      </c>
    </row>
    <row r="6" spans="1:3">
      <c r="A6" s="4" t="s">
        <v>106</v>
      </c>
      <c r="B6" s="5" t="n">
        <v>1601913</v>
      </c>
      <c r="C6" s="5" t="n">
        <v>1283791</v>
      </c>
    </row>
    <row r="7" spans="1:3">
      <c r="A7" s="4" t="s">
        <v>155</v>
      </c>
      <c r="B7" s="5" t="n">
        <v>81921</v>
      </c>
      <c r="C7" s="5" t="n">
        <v>61802</v>
      </c>
    </row>
    <row r="8" spans="1:3">
      <c r="A8" s="4" t="s">
        <v>156</v>
      </c>
      <c r="B8" s="5" t="n">
        <v>653930</v>
      </c>
      <c r="C8" s="5" t="n">
        <v>720121</v>
      </c>
    </row>
    <row r="9" spans="1:3">
      <c r="A9" s="4" t="s">
        <v>157</v>
      </c>
      <c r="B9" s="5" t="n">
        <v>715502</v>
      </c>
      <c r="C9" s="5" t="n">
        <v>219731</v>
      </c>
    </row>
    <row r="10" spans="1:3">
      <c r="A10" s="4" t="s">
        <v>158</v>
      </c>
      <c r="B10" s="5" t="n">
        <v>111405</v>
      </c>
      <c r="C10" s="5" t="n">
        <v>95393</v>
      </c>
    </row>
    <row r="11" spans="1:3">
      <c r="A11" s="4" t="s">
        <v>159</v>
      </c>
      <c r="B11" s="5" t="n">
        <v>-68859</v>
      </c>
      <c r="C11" s="5" t="n">
        <v>-64100</v>
      </c>
    </row>
    <row r="12" spans="1:3">
      <c r="A12" s="4" t="s">
        <v>63</v>
      </c>
      <c r="B12" s="5" t="n">
        <v>1338322</v>
      </c>
      <c r="C12" s="5" t="n">
        <v>1258374</v>
      </c>
    </row>
    <row r="13" spans="1:3">
      <c r="A13" s="4" t="s">
        <v>160</v>
      </c>
      <c r="B13" s="5" t="n">
        <v>18459</v>
      </c>
      <c r="C13" s="5" t="n">
        <v>53719</v>
      </c>
    </row>
    <row r="14" spans="1:3">
      <c r="A14" s="4" t="s">
        <v>161</v>
      </c>
      <c r="B14" s="5" t="n">
        <v>61149</v>
      </c>
      <c r="C14" s="5" t="n">
        <v>-1120</v>
      </c>
    </row>
    <row r="15" spans="1:3">
      <c r="A15" s="3" t="s">
        <v>162</v>
      </c>
    </row>
    <row r="16" spans="1:3">
      <c r="A16" s="4" t="s">
        <v>163</v>
      </c>
      <c r="B16" s="5" t="n">
        <v>-634971</v>
      </c>
      <c r="C16" s="5" t="n">
        <v>-61983</v>
      </c>
    </row>
    <row r="17" spans="1:3">
      <c r="A17" s="4" t="s">
        <v>164</v>
      </c>
      <c r="B17" s="5" t="n">
        <v>-15923</v>
      </c>
      <c r="C17" s="4" t="s">
        <v>144</v>
      </c>
    </row>
    <row r="18" spans="1:3">
      <c r="A18" s="4" t="s">
        <v>165</v>
      </c>
      <c r="B18" s="5" t="n">
        <v>24126</v>
      </c>
      <c r="C18" s="5" t="n">
        <v>535686</v>
      </c>
    </row>
    <row r="19" spans="1:3">
      <c r="A19" s="4" t="s">
        <v>166</v>
      </c>
      <c r="B19" s="5" t="n">
        <v>69794</v>
      </c>
      <c r="C19" s="5" t="n">
        <v>14983</v>
      </c>
    </row>
    <row r="20" spans="1:3">
      <c r="A20" s="4" t="s">
        <v>40</v>
      </c>
      <c r="B20" s="5" t="n">
        <v>-480847</v>
      </c>
      <c r="C20" s="5" t="n">
        <v>-299967</v>
      </c>
    </row>
    <row r="21" spans="1:3">
      <c r="A21" s="4" t="s">
        <v>43</v>
      </c>
      <c r="B21" s="5" t="n">
        <v>117249</v>
      </c>
      <c r="C21" s="5" t="n">
        <v>-223868</v>
      </c>
    </row>
    <row r="22" spans="1:3">
      <c r="A22" s="4" t="s">
        <v>44</v>
      </c>
      <c r="B22" s="5" t="n">
        <v>-242840</v>
      </c>
      <c r="C22" s="5" t="n">
        <v>52830</v>
      </c>
    </row>
    <row r="23" spans="1:3">
      <c r="A23" s="4" t="s">
        <v>46</v>
      </c>
      <c r="B23" s="5" t="n">
        <v>-134044</v>
      </c>
      <c r="C23" s="5" t="n">
        <v>-277607</v>
      </c>
    </row>
    <row r="24" spans="1:3">
      <c r="A24" s="3" t="s">
        <v>167</v>
      </c>
    </row>
    <row r="25" spans="1:3">
      <c r="A25" s="4" t="s">
        <v>56</v>
      </c>
      <c r="B25" s="5" t="n">
        <v>-233213</v>
      </c>
      <c r="C25" s="5" t="n">
        <v>-412540</v>
      </c>
    </row>
    <row r="26" spans="1:3">
      <c r="A26" s="4" t="s">
        <v>57</v>
      </c>
      <c r="B26" s="5" t="n">
        <v>-82036</v>
      </c>
      <c r="C26" s="5" t="n">
        <v>30244</v>
      </c>
    </row>
    <row r="27" spans="1:3">
      <c r="A27" s="4" t="s">
        <v>58</v>
      </c>
      <c r="B27" s="5" t="n">
        <v>-1268581</v>
      </c>
      <c r="C27" s="5" t="n">
        <v>-141274</v>
      </c>
    </row>
    <row r="28" spans="1:3">
      <c r="A28" s="4" t="s">
        <v>64</v>
      </c>
      <c r="B28" s="5" t="n">
        <v>-114259</v>
      </c>
      <c r="C28" s="5" t="n">
        <v>-36812</v>
      </c>
    </row>
    <row r="29" spans="1:3">
      <c r="A29" s="4" t="s">
        <v>168</v>
      </c>
      <c r="B29" s="5" t="n">
        <v>-911480</v>
      </c>
      <c r="C29" s="5" t="n">
        <v>-723287</v>
      </c>
    </row>
    <row r="30" spans="1:3">
      <c r="A30" s="4" t="s">
        <v>169</v>
      </c>
      <c r="B30" s="5" t="n">
        <v>-723090</v>
      </c>
      <c r="C30" s="5" t="n">
        <v>-983506</v>
      </c>
    </row>
    <row r="31" spans="1:3">
      <c r="A31" s="4" t="s">
        <v>170</v>
      </c>
      <c r="B31" s="5" t="n">
        <v>2197697</v>
      </c>
      <c r="C31" s="5" t="n">
        <v>3595872</v>
      </c>
    </row>
    <row r="32" spans="1:3">
      <c r="A32" s="3" t="s">
        <v>171</v>
      </c>
    </row>
    <row r="33" spans="1:3">
      <c r="A33" s="4" t="s">
        <v>172</v>
      </c>
      <c r="B33" s="5" t="n">
        <v>-529662</v>
      </c>
      <c r="C33" s="5" t="n">
        <v>-1320557</v>
      </c>
    </row>
    <row r="34" spans="1:3">
      <c r="A34" s="4" t="s">
        <v>173</v>
      </c>
      <c r="B34" s="5" t="n">
        <v>705624</v>
      </c>
      <c r="C34" s="5" t="n">
        <v>1430175</v>
      </c>
    </row>
    <row r="35" spans="1:3">
      <c r="A35" s="4" t="s">
        <v>174</v>
      </c>
      <c r="B35" s="5" t="n">
        <v>724554</v>
      </c>
      <c r="C35" s="4" t="s">
        <v>144</v>
      </c>
    </row>
    <row r="36" spans="1:3">
      <c r="A36" s="4" t="s">
        <v>175</v>
      </c>
      <c r="B36" s="5" t="n">
        <v>172476</v>
      </c>
      <c r="C36" s="5" t="n">
        <v>-48286</v>
      </c>
    </row>
    <row r="37" spans="1:3">
      <c r="A37" s="4" t="s">
        <v>30</v>
      </c>
      <c r="B37" s="5" t="n">
        <v>-205000</v>
      </c>
      <c r="C37" s="5" t="n">
        <v>-200000</v>
      </c>
    </row>
    <row r="38" spans="1:3">
      <c r="A38" s="4" t="s">
        <v>176</v>
      </c>
      <c r="B38" s="5" t="n">
        <v>-3887308</v>
      </c>
      <c r="C38" s="5" t="n">
        <v>-4911858</v>
      </c>
    </row>
    <row r="39" spans="1:3">
      <c r="A39" s="4" t="s">
        <v>177</v>
      </c>
      <c r="B39" s="5" t="n">
        <v>-3019316</v>
      </c>
      <c r="C39" s="5" t="n">
        <v>-5050526</v>
      </c>
    </row>
    <row r="40" spans="1:3">
      <c r="A40" s="3" t="s">
        <v>178</v>
      </c>
    </row>
    <row r="41" spans="1:3">
      <c r="A41" s="4" t="s">
        <v>179</v>
      </c>
      <c r="B41" s="5" t="n">
        <v>-1793109</v>
      </c>
      <c r="C41" s="5" t="n">
        <v>-4803599</v>
      </c>
    </row>
    <row r="42" spans="1:3">
      <c r="A42" s="4" t="s">
        <v>180</v>
      </c>
      <c r="B42" s="5" t="n">
        <v>-20488</v>
      </c>
      <c r="C42" s="5" t="n">
        <v>-139179</v>
      </c>
    </row>
    <row r="43" spans="1:3">
      <c r="A43" s="4" t="s">
        <v>181</v>
      </c>
      <c r="B43" s="4" t="s">
        <v>144</v>
      </c>
      <c r="C43" s="5" t="n">
        <v>122662</v>
      </c>
    </row>
    <row r="44" spans="1:3">
      <c r="A44" s="4" t="s">
        <v>182</v>
      </c>
      <c r="B44" s="5" t="n">
        <v>867425</v>
      </c>
      <c r="C44" s="5" t="n">
        <v>2571553</v>
      </c>
    </row>
    <row r="45" spans="1:3">
      <c r="A45" s="4" t="s">
        <v>183</v>
      </c>
      <c r="B45" s="4" t="s">
        <v>144</v>
      </c>
      <c r="C45" s="5" t="n">
        <v>4944564</v>
      </c>
    </row>
    <row r="46" spans="1:3">
      <c r="A46" s="4" t="s">
        <v>184</v>
      </c>
      <c r="B46" s="5" t="n">
        <v>-1220901</v>
      </c>
      <c r="C46" s="5" t="n">
        <v>-970220</v>
      </c>
    </row>
    <row r="47" spans="1:3">
      <c r="A47" s="4" t="s">
        <v>185</v>
      </c>
      <c r="B47" s="5" t="n">
        <v>4200000</v>
      </c>
      <c r="C47" s="5" t="n">
        <v>2740412</v>
      </c>
    </row>
    <row r="48" spans="1:3">
      <c r="A48" s="4" t="s">
        <v>186</v>
      </c>
      <c r="B48" s="5" t="n">
        <v>-4903059</v>
      </c>
      <c r="C48" s="5" t="n">
        <v>-758366</v>
      </c>
    </row>
    <row r="49" spans="1:3">
      <c r="A49" s="4" t="s">
        <v>187</v>
      </c>
      <c r="B49" s="5" t="n">
        <v>-2870132</v>
      </c>
      <c r="C49" s="5" t="n">
        <v>3707827</v>
      </c>
    </row>
    <row r="50" spans="1:3">
      <c r="A50" s="4" t="s">
        <v>188</v>
      </c>
      <c r="B50" s="5" t="n">
        <v>-3691751</v>
      </c>
      <c r="C50" s="5" t="n">
        <v>2253173</v>
      </c>
    </row>
    <row r="51" spans="1:3">
      <c r="A51" s="4" t="s">
        <v>189</v>
      </c>
      <c r="B51" s="5" t="n">
        <v>3808968</v>
      </c>
      <c r="C51" s="5" t="n">
        <v>75289</v>
      </c>
    </row>
    <row r="52" spans="1:3">
      <c r="A52" s="4" t="s">
        <v>190</v>
      </c>
      <c r="B52" s="5" t="n">
        <v>117217</v>
      </c>
      <c r="C52" s="5" t="n">
        <v>2328462</v>
      </c>
    </row>
    <row r="53" spans="1:3">
      <c r="A53" s="3" t="s">
        <v>191</v>
      </c>
    </row>
    <row r="54" spans="1:3">
      <c r="A54" s="4" t="s">
        <v>192</v>
      </c>
      <c r="B54" s="5" t="n">
        <v>903788</v>
      </c>
      <c r="C54" s="5" t="n">
        <v>641025</v>
      </c>
    </row>
    <row r="55" spans="1:3">
      <c r="A55" s="4" t="s">
        <v>116</v>
      </c>
      <c r="B55" s="5" t="n">
        <v>46500</v>
      </c>
      <c r="C55" s="5" t="n">
        <v>149971</v>
      </c>
    </row>
    <row r="56" spans="1:3">
      <c r="A56" s="3" t="s">
        <v>193</v>
      </c>
    </row>
    <row r="57" spans="1:3">
      <c r="A57" s="4" t="s">
        <v>194</v>
      </c>
      <c r="B57" s="7" t="n">
        <v>120136</v>
      </c>
      <c r="C57" s="7" t="n">
        <v>111728</v>
      </c>
    </row>
    <row r="58" spans="1:3">
      <c r="A58" s="4" t="s">
        <v>195</v>
      </c>
      <c r="B58" s="5" t="n">
        <v>6614</v>
      </c>
      <c r="C58" s="5" t="n">
        <v>72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42:00Z</dcterms:created>
  <dcterms:modified xmlns:dcterms="http://purl.org/dc/terms/" xmlns:xsi="http://www.w3.org/2001/XMLSchema-instance" xsi:type="dcterms:W3CDTF">2017-08-14T15:42:00Z</dcterms:modified>
</cp:coreProperties>
</file>